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Accounting Policies" sheetId="7" r:id="rId7"/>
    <s:sheet name="Discontinued Operations" sheetId="8" r:id="rId8"/>
    <s:sheet name="Inventories" sheetId="9" r:id="rId9"/>
    <s:sheet name="Property, Plant and Equipment, " sheetId="10" r:id="rId10"/>
    <s:sheet name="Recoverable Non-income Taxes" sheetId="11" r:id="rId11"/>
    <s:sheet name="Warranties" sheetId="12" r:id="rId12"/>
    <s:sheet name="Debt" sheetId="13" r:id="rId13"/>
    <s:sheet name="Share-Based Compensation Arrang" sheetId="14" r:id="rId14"/>
    <s:sheet name="Impairments, Restructuring Char" sheetId="15" r:id="rId15"/>
    <s:sheet name="Income Taxes" sheetId="16" r:id="rId16"/>
    <s:sheet name="Fair Value" sheetId="17" r:id="rId17"/>
    <s:sheet name="Derivative Instruments and Hedg" sheetId="18" r:id="rId18"/>
    <s:sheet name="Reclassifications Out of Accumu" sheetId="19" r:id="rId19"/>
    <s:sheet name="Commitments and Contingencies" sheetId="20" r:id="rId20"/>
    <s:sheet name="Recently Issued Accounting Pron" sheetId="21" r:id="rId21"/>
    <s:sheet name="Subsequent Events" sheetId="22" r:id="rId22"/>
    <s:sheet name="Accounting Policies (Policies)" sheetId="23" r:id="rId23"/>
    <s:sheet name="Discontinued Operations (Tables" sheetId="24" r:id="rId24"/>
    <s:sheet name="Inventories (Tables)" sheetId="25" r:id="rId25"/>
    <s:sheet name="Pension and Other Postemploymen" sheetId="26" r:id="rId26"/>
    <s:sheet name="Recoverable Non-income Taxes (T" sheetId="27" r:id="rId27"/>
    <s:sheet name="Warranties (Tables)" sheetId="28" r:id="rId28"/>
    <s:sheet name="Impairments, Restructuring Ch29" sheetId="29" r:id="rId29"/>
    <s:sheet name="Fair Value (Tables)" sheetId="30" r:id="rId30"/>
    <s:sheet name="Derivative Instruments and He31" sheetId="31" r:id="rId31"/>
    <s:sheet name="Reclassification Out of Accumul" sheetId="32" r:id="rId32"/>
    <s:sheet name="Discontinued Operations (Detail" sheetId="33" r:id="rId33"/>
    <s:sheet name="Inventories (Details)" sheetId="34" r:id="rId34"/>
    <s:sheet name="Inventories (Details Textual)" sheetId="35" r:id="rId35"/>
    <s:sheet name="Property, Plant and Equipment36" sheetId="36" r:id="rId36"/>
    <s:sheet name="Pension and Other Postemploym37" sheetId="37" r:id="rId37"/>
    <s:sheet name="Pension and Other Postemploym38" sheetId="38" r:id="rId38"/>
    <s:sheet name="Recoverable Non-income Taxes (D" sheetId="39" r:id="rId39"/>
    <s:sheet name="Recoverable Non-income Taxes 40" sheetId="40" r:id="rId40"/>
    <s:sheet name="Warranties (Details)" sheetId="41" r:id="rId41"/>
    <s:sheet name="Warranties (Details Textual)" sheetId="42" r:id="rId42"/>
    <s:sheet name="Debt (Details)" sheetId="43" r:id="rId43"/>
    <s:sheet name="Debt (Details 2)" sheetId="44" r:id="rId44"/>
    <s:sheet name="Share-Based Compensation Arra45" sheetId="45" r:id="rId45"/>
    <s:sheet name="Share-Based Compensation Arra46" sheetId="46" r:id="rId46"/>
    <s:sheet name="Impairments, Restructuring Ch47" sheetId="47" r:id="rId47"/>
    <s:sheet name="Impairments Restructuring Charg" sheetId="48" r:id="rId48"/>
    <s:sheet name="Impairments Restructuring Cha49" sheetId="49" r:id="rId49"/>
    <s:sheet name="Fair Value (Details)" sheetId="50" r:id="rId50"/>
    <s:sheet name="Derivative Instruments and He51" sheetId="51" r:id="rId51"/>
    <s:sheet name="Derivative Instruments and He52" sheetId="52" r:id="rId52"/>
    <s:sheet name="Derivative Instruments and He53" sheetId="53" r:id="rId53"/>
    <s:sheet name="Reclassification Out of Accum54" sheetId="54" r:id="rId54"/>
    <s:sheet name="Commitments and Contingencies (" sheetId="55" r:id="rId55"/>
    <s:sheet name="Subsequent Events textual (Deta" sheetId="56" r:id="rId56"/>
    <s:sheet name="Uncategorized Items - tecua-201" sheetId="57" r:id="rId57"/>
  </s:sheets>
  <s:definedNames/>
  <s:calcPr calcId="124519" calcMode="auto" fullCalcOnLoad="1"/>
</s:workbook>
</file>

<file path=xl/sharedStrings.xml><?xml version="1.0" encoding="utf-8"?>
<sst xmlns="http://schemas.openxmlformats.org/spreadsheetml/2006/main" uniqueCount="470">
  <si>
    <t>Document and Entity Information - shares</t>
  </si>
  <si>
    <t>6 Months Ended</t>
  </si>
  <si>
    <t>Jun. 30, 2015</t>
  </si>
  <si>
    <t>Aug. 03, 2015</t>
  </si>
  <si>
    <t>Document and Entity Information [Abstract]</t>
  </si>
  <si>
    <t>Entity Registrant Name</t>
  </si>
  <si>
    <t>TECUMSEH PRODUCTS COMPANY</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 $ in Millions</t>
  </si>
  <si>
    <t>Dec. 31, 2014</t>
  </si>
  <si>
    <t>Current Assets:</t>
  </si>
  <si>
    <t>Cash and cash equivalents</t>
  </si>
  <si>
    <t>Restricted cash and cash equivalents</t>
  </si>
  <si>
    <t>Accounts receivable, trade, less allowance for doubtful accounts of $1.7 million in 2015 and $1.8 million in 2014</t>
  </si>
  <si>
    <t>Inventories</t>
  </si>
  <si>
    <t>Recoverable non-income taxes</t>
  </si>
  <si>
    <t>Fair value of derivatives</t>
  </si>
  <si>
    <t>Other current assets</t>
  </si>
  <si>
    <t>Total current assets</t>
  </si>
  <si>
    <t>Property, plant and equipment, net</t>
  </si>
  <si>
    <t>Deferred income taxes</t>
  </si>
  <si>
    <t>Deposits</t>
  </si>
  <si>
    <t>Other assets</t>
  </si>
  <si>
    <t>Total assets</t>
  </si>
  <si>
    <t>Current Liabilities:</t>
  </si>
  <si>
    <t>Accounts payable, trade</t>
  </si>
  <si>
    <t>Short-term borrowings</t>
  </si>
  <si>
    <t>Accrued liabilities:</t>
  </si>
  <si>
    <t>Employee compensation</t>
  </si>
  <si>
    <t>Product warranty and self-insured risks</t>
  </si>
  <si>
    <t>Payroll taxes</t>
  </si>
  <si>
    <t>Other current liabilities</t>
  </si>
  <si>
    <t>Total current liabilities</t>
  </si>
  <si>
    <t>Long-term borrowings</t>
  </si>
  <si>
    <t>Pension liabilities</t>
  </si>
  <si>
    <t>Other liabilities</t>
  </si>
  <si>
    <t>Total liabilities</t>
  </si>
  <si>
    <t>Stockholders’ Equity</t>
  </si>
  <si>
    <t>Common Shares</t>
  </si>
  <si>
    <t>Paid in capital</t>
  </si>
  <si>
    <t>Retained earnings</t>
  </si>
  <si>
    <t>Accumulated other comprehensive loss</t>
  </si>
  <si>
    <t>Total stockholders’ equity</t>
  </si>
  <si>
    <t>Total liabilities and stockholders’ equity</t>
  </si>
  <si>
    <t>Consolidated Balance Sheets (Unaudited) (Parenthetical) - USD ($) $ in Millions</t>
  </si>
  <si>
    <t>Allowance for doubtful accounts</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Millions</t>
  </si>
  <si>
    <t>3 Months Ended</t>
  </si>
  <si>
    <t>Jun. 30, 2014</t>
  </si>
  <si>
    <t>Income Statement [Abstract]</t>
  </si>
  <si>
    <t>Net sales</t>
  </si>
  <si>
    <t>Cost of sales</t>
  </si>
  <si>
    <t>Gross profit</t>
  </si>
  <si>
    <t>Selling and administrative expenses</t>
  </si>
  <si>
    <t>Other income (expense), net</t>
  </si>
  <si>
    <t>Impairments, restructuring charges, and other items</t>
  </si>
  <si>
    <t>Operating income (loss)</t>
  </si>
  <si>
    <t>Interest expense</t>
  </si>
  <si>
    <t>Interest income</t>
  </si>
  <si>
    <t>Income (loss) from continuing operations before taxes</t>
  </si>
  <si>
    <t>Tax benefit (expense)</t>
  </si>
  <si>
    <t>Income (loss) from continuing operations</t>
  </si>
  <si>
    <t>Loss from discontinued operations, net of tax</t>
  </si>
  <si>
    <t>Net income (loss)</t>
  </si>
  <si>
    <t>Basic income (loss) per share (a):</t>
  </si>
  <si>
    <t>Loss from continuing operations (in dollars per share)</t>
  </si>
  <si>
    <t>[1]</t>
  </si>
  <si>
    <t>Loss from discontinued operations (in dollars per share)</t>
  </si>
  <si>
    <t>Net loss per share (in dollars per share)</t>
  </si>
  <si>
    <t>Weighted average shares, basic (in thousands)</t>
  </si>
  <si>
    <t>Earnings Per Share, Diluted [Abstract]</t>
  </si>
  <si>
    <t>Income (loss) from continuing operations (in dollars per share)</t>
  </si>
  <si>
    <t>Net income (loss) per share (in dollars per share)</t>
  </si>
  <si>
    <t>Weighted average shares, diluted (in thousands)</t>
  </si>
  <si>
    <t>Cash dividends declared per share</t>
  </si>
  <si>
    <t>During second quarters of 2014 and 2015, we granted restricted stock units ("RSUs") to our non-employee directors and key employees. Also, during 2014 and 2015, we granted non-qualified stock options to our officers. For the six months ended June 30, 2015 and 2014 and the three months ended June 30, 2014, RSUs and options are not included in diluted earnings per share information, as the effect would be antidilutive.</t>
  </si>
  <si>
    <t>Consolidated Statements of Comprehensive Income (Loss) (Unaudited) - USD ($) $ in Millions</t>
  </si>
  <si>
    <t>Statement of Comprehensive Income [Abstract]</t>
  </si>
  <si>
    <t>Other comprehensive income (loss), before tax:</t>
  </si>
  <si>
    <t>Foreign currency translation adjustments</t>
  </si>
  <si>
    <t>Pension and postretirement benefits:</t>
  </si>
  <si>
    <t>Prior service credit</t>
  </si>
  <si>
    <t>Net actuarial loss</t>
  </si>
  <si>
    <t>Cash flow hedges:</t>
  </si>
  <si>
    <t>Unrealized (loss) gain on cash flow hedges</t>
  </si>
  <si>
    <t>Reclassification adjustment for cash flow hedges</t>
  </si>
  <si>
    <t>Other comprehensive income (loss), before tax</t>
  </si>
  <si>
    <t>Tax attributes of items in other comprehensive income (loss)</t>
  </si>
  <si>
    <t>Unrealized loss on cash flow hedges</t>
  </si>
  <si>
    <t>Other comprehensive income (loss), tax impact</t>
  </si>
  <si>
    <t>Total other comprehensive income (loss), net of tax</t>
  </si>
  <si>
    <t>Total comprehensive income (loss)</t>
  </si>
  <si>
    <t>Consolidated Statements of Cash Flows (Unaudited) - USD ($) $ in Millions</t>
  </si>
  <si>
    <t>Cash Flows from Operating Activities:</t>
  </si>
  <si>
    <t>Adjustments to reconcile net loss to net cash used in operating activities:</t>
  </si>
  <si>
    <t>Depreciation and amortization</t>
  </si>
  <si>
    <t>Non-cash employee retirement benefits</t>
  </si>
  <si>
    <t>Share-based compensation</t>
  </si>
  <si>
    <t>Gain on disposal of property and equipment</t>
  </si>
  <si>
    <t>Changes in operating assets and liabilities:</t>
  </si>
  <si>
    <t>Accounts receivable</t>
  </si>
  <si>
    <t>Payables and accrued expenses</t>
  </si>
  <si>
    <t>Employee retirement benefits</t>
  </si>
  <si>
    <t>Other</t>
  </si>
  <si>
    <t>Cash used in operating activities</t>
  </si>
  <si>
    <t>Cash Flows from Investing Activities:</t>
  </si>
  <si>
    <t>Capital expenditures</t>
  </si>
  <si>
    <t>Change in restricted cash and cash equivalents</t>
  </si>
  <si>
    <t>Proceeds from sale of assets</t>
  </si>
  <si>
    <t>Cash (used in) provided by investing activities</t>
  </si>
  <si>
    <t>Cash Flows from Financing Activities:</t>
  </si>
  <si>
    <t>Proceeds from Short-term Debt</t>
  </si>
  <si>
    <t>Repayments of Short-term Debt</t>
  </si>
  <si>
    <t>Proceeds from long-term debt</t>
  </si>
  <si>
    <t>Payments on long-term debt</t>
  </si>
  <si>
    <t>Payments on capital leases</t>
  </si>
  <si>
    <t>Debt issuance cost</t>
  </si>
  <si>
    <t>Cash provided by (used in) financing activities</t>
  </si>
  <si>
    <t>Effect of Exchange Rate Changes on Cash and Cash Equivalents</t>
  </si>
  <si>
    <t>Decrease in cash and cash equivalents</t>
  </si>
  <si>
    <t>Cash and Cash Equivalents:</t>
  </si>
  <si>
    <t>Beginning of Period</t>
  </si>
  <si>
    <t>End of Period</t>
  </si>
  <si>
    <t>Supplemental Schedule of Cash Flows and Non-cash Investing and Financing Activities:</t>
  </si>
  <si>
    <t>Cash paid for interest</t>
  </si>
  <si>
    <t>Cash paid for taxes</t>
  </si>
  <si>
    <t>Accounting Policies</t>
  </si>
  <si>
    <t>Accounting Policies [Abstract]</t>
  </si>
  <si>
    <t>Accounting Policies The accompanying unaudited consolidated financial statements of Tecumseh Products Company and Subsidiaries (the “Company”, “we” or “us”) have been prepared in accordance with generally accepted accounting principles in the United States of America (“U.S. GAAP”) for interim financial information and with the rules and regulations of the Securities and Exchange Commission (“SEC”). Accordingly, they do not include all of the information and notes required by U.S. GAAP for complete financial statements. Such financial statements reflect all adjustments (all of which are of a normal recurring nature) which are, in the opinion of management, necessary for a fair statement of the results for the interim periods presented. The accompanying unaudited financial statements should be read in conjunction with the consolidated financial statements and notes thereto included in the Company’s Annual Report on Form 10-K for the year ended December 31, 2014 . Due to the seasonal nature of certain product lines, the results of operations for the interim period are not necessarily indicative of the results for the entire fiscal year. Use of Estimates Management is required to make certain estimates and assumptions in preparing the consolidated financial statements in accordance with U.S. GAAP. These estimates and assumptions impact the reported amount of assets and liabilities and disclosures of contingent assets and liabilities as of the date of the consolidated financial statements. They also impact the reported amount of net earnings or losses during any period. Actual results could differ from those estimates. Significant estimates and assumptions used in the preparation of the accompanying consolidated financial statements include those related to: accruals for product warranty, self-insured risks, environmental matters, pension obligations, litigation and other contingent liabilities, as well as the evaluation of long-lived asset impairments, determination of share-based compensation and the realizability of our deferred tax assets. Reclassifications Certain prior amounts have been made to conform with the current presentation.</t>
  </si>
  <si>
    <t>Discontinued Operations</t>
  </si>
  <si>
    <t>Discontinued Operations and Disposal Groups [Abstract]</t>
  </si>
  <si>
    <t>Discontinued Operations In 2007 and 2008, we completed the sale of the majority of our non-core businesses; however, we continue to incur legal fees, settlements and other expenses based on provisions in the purchase agreements. Charges to discontinued operations are as follows: Three Months Ended June 30, Six Months Ended June 30, (in millions) 2015 2014 2015 2014 Environmental and legal charges and settlements $ (0.1 ) $ (0.2 ) $ (0.1 ) $ (3.5 ) Workers' compensation and product liability claims (0.2 ) (0.1 ) (0.4 ) (0.1 ) Total loss from discontinued operations, net of tax $ (0.3 ) $ (0.3 ) $ (0.5 ) $ (3.6 ) See Note 11, "Income Taxes", for a discussion of income taxes included in discontinued operations.</t>
  </si>
  <si>
    <t>Inventory Disclosure [Abstract]</t>
  </si>
  <si>
    <t xml:space="preserve"> Inventories The components of inventories are as follows: (in millions) June 30, 2015 December 31, 2014 Raw materials, net of reserves $ 61.2 $ 57.8 Work in progress 0.2 0.5 Finished goods, net of reserves 49.4 37.3 Inventories $ 110.8 $ 95.6 Raw materials are net of a $3.0 million reserve for obsolete and slow moving inventory at both June 30, 2015 and December 31, 2014 . Finished goods are net of a $2.5 million and $2.0 million reserve for obsolete and slow moving inventory and lower of cost or market at June 30, 2015 and December 31, 2014 , respectively.</t>
  </si>
  <si>
    <t>Property, Plant and Equipment, net</t>
  </si>
  <si>
    <t>Property, Plant and Equipment [Abstract]</t>
  </si>
  <si>
    <t xml:space="preserve"> Property, Plant and Equipment, net Depreciation expense associated with property, plant and equipment was $4.7 million and $6.4 million for the three months ended June 30, 2015 and 2014 , respectively and $ 9.7 million and $ 12.8 million for the six months ended June 30, 2015 and 2014 , respectively. Accumulated depreciation was $601.6 million and $644.6 million as of June 30, 2015 and December 31, 2014 , respectively.</t>
  </si>
  <si>
    <t>Recoverable Non-income Taxes</t>
  </si>
  <si>
    <t>Recoverable Non-income Taxes [Abstract]</t>
  </si>
  <si>
    <t>Recoverable Non-income Taxes We pay various value-added taxes in jurisdictions outside of the U.S. These include taxes levied on material purchases, fixed asset purchases and various social taxes. The majority of these taxes are creditable when goods are sold to customers domestically or against income taxes due. Since the taxes are recoverable upon completion of these activities, they are recorded as assets upon payment of the taxes. Historically, in Brazil, such taxes were credited against income taxes. However, with reduced profitability, we instead sought these refunds via alternate proceedings. In India, we participate in a number of government sponsored tax incentive programs, which result in refundable non-income taxes. Following is a summary of the recoverable non-income taxes recorded on our Consolidated Balance Sheets as of: (in millions) June 30, 2015 December 31, 2014 Brazil $ 25.0 $ 21.7 India 4.3 4.8 Europe 0.6 1.0 Mexico 0.4 0.2 Total recoverable non-income taxes $ 30.3 $ 27.7 At June 30, 2015 , a receivable of $22.1 million was included in current assets and $8.2 million was included in non-current assets and is expected to be recovered through 2017 . At December 31, 2014 , a receivable of $19.8 million was included in current assets and $7.9 million was included in non-current assets. The actual amounts received as expressed in U.S. Dollars will vary depending on the exchange rate at the time of receipt.</t>
  </si>
  <si>
    <t>Warranties</t>
  </si>
  <si>
    <t>Product Warranties Disclosures [Abstract]</t>
  </si>
  <si>
    <t>Warranties Reserves are recorded on our Consolidated Balance Sheets to reflect contractual liabilities relating to warranty commitments to our customers. Unanticipated quality issues could result in material changes to our estimates. Changes in the carrying amount and accrued product warranty costs are summarized as follows: Six Months Ended June 30, (in millions) 2015 2014 Balance at January 1, $ 10.7 $ 13.2 Settlements made (in cash or in kind) (3.8 ) (8.1 ) Current year accrual 3.0 8.6 Effect of foreign currency translation (0.4 ) 0.2 Balance at June 30, $ 9.5 $ 13.9 Warranty expense was $3.0 million and $8.8 million for the six months ended June 30, 2015 and 2014 , respectively. At June 30, 2015 , $8.3 million was included in current liabilities and $1.2 million was included in non-current liabilities. At December 31, 2014 , $9.6 million was included in current liabilities and $1.1 million was included in non-current liabilities.</t>
  </si>
  <si>
    <t>Debt</t>
  </si>
  <si>
    <t>Debt Disclosure [Abstract]</t>
  </si>
  <si>
    <t>Debt We have a Revolving Credit and Security Agreement with PNC Bank, National Association (“PNC”). Subject to the terms and conditions of the agreement as amended, PNC agreed to provide a senior secured revolving credit financing up to an aggregate principal amount of $34.0 million , which includes up to $10.0 million in letters of credit, subject to a borrowing base formula, lender reserves and PNC’s reasonable discretion. With the 2013 amendment, PNC also provided a senior secured term loan up to an aggregate principal amount of $15.0 million . The loans under the facilities bear interest at either the London Interbank Offered Rate (LIBOR) or an alternative base rate, plus a margin that varies with borrowing availability under the revolving credit facility . These facilities mature on December 11, 2018 . The PNC agreement contains various covenants, including limitations on dividends, investments and additional indebtedness and liens, and a minimum fixed charge coverage ratio, which would apply only if average undrawn borrowing availability, as defined by the credit agreement, were to fall below a specified level for more than five business days. We had $3.6 million of additional borrowing capacity under this facility as of June 30, 2015 , after giving effect to our fixed charge coverage ratio covenant and our outstanding borrowings and letters of credit under this facility. We are in compliance with all covenants and terms of the agreement at June 30, 2015 . At June 30, 2015 , our borrowings under the PNC revolving facility totaled $2.5 million and borrowings under the PNC term loan totaled $6.8 million . In addition, we have $6.2 million in outstanding letters of credit. In April 2013 , we signed a loan agreement with the Mississippi Development Authority ("MDA") for draws up to $1.5 million at an interest rate of 2.25% and with a maturity date of February 2021 . Draws under the agreement were permitted for purchases of certain equipment at our Tupelo, Mississippi location. We received the final draw in the second quarter of 2014. Fixed principal and interest payments started on the loan in the first quarter of 2014 and as of June 30, 2015 we have an outstanding balance of $1.2 million . In the U.S., we also have $1.0 million outstanding in short term borrowings related to financing some of our insurance premiums and $0.4 million outstanding in long term borrowings related to software financing. We have various borrowing arrangements at our foreign subsidiaries to support working capital needs and government sponsored borrowings which provide advantageous lending rates. In Brazil, as of June 30, 2015 , we have uncommitted, discretionary line of credit facilities with several local private Brazilian banks (some of which are sponsored by the Brazilian government) for an aggregate maximum availability of $ 35.8 million , subject to a borrowing base formula computed on a monthly basis. These credit facilities are secured by a portion of our accounts receivable and inventory balances and expire at various times from June 2015 through July 2023. Historically we have been able to enter into replacement facilities when these facilities expire, but such replacements are at the discretion of the banks. Lenders determine, at their discretion, whether to make new advances with respect to each draw on such facilities. There are no restrictive covenants on these credit facilities. In addition, our Brazilian location has a special term low interest rate loan from a governmental agency: FINEP, to fund approved research and development projects. Our borrowings in Brazil at June 30, 2015 totaled $ 27.3 million , with an additional $ 8.5 million available for borrowing, based on our accounts receivable and inventory levels at that date. In India, we have an aggregate maximum availability of $10.4 million in line of credit facilities which are secured by land, buildings and equipment, inventory and receivables and are subject to a borrowing base formula computed on a monthly basis. The arrangements expire at various times from April 2015 through July 2015 and are being renewed. Historically we have been able to enter into replacement facilities when these facilities expire, but such replacements are at the discretion of the banks. Our borrowings under these facilities totaled $ 7.4 million , and based on our borrowing base as of June 30, 2015 , we had $3.0 million available for additional borrowing under these facilities. There are no restrictive covenants on these credit facilities, except that consent must be received from the bank in order to dispose of certain assets located in India. We also have capital lease agreements with an outstanding balance of $1.5 million which are included in our total borrowings balance at June 30, 2015 . Our consolidated borrowings totaled $ 48.1 million at June 30, 2015 and $ 49.2 million at December 31, 2014 . Our weighted average interest rate for these borrowings was 8.0% for the six months ended June 30, 2015 and 9.1% for the six months ended June 30, 2014 .</t>
  </si>
  <si>
    <t>Share-Based Compensation Arrangements</t>
  </si>
  <si>
    <t>Disclosure of Compensation Related Costs, Share-based Payments [Abstract]</t>
  </si>
  <si>
    <t>Share-Based Compensation Arrangements In the first quarter of 2014, our Board of Directors adopted the 2014 Omnibus Incentive Plan ("2014 Plan"), which was approved by our shareholders at our Annual Shareholders Meeting. Under the 2014 Plan, we may award share-based compensation that does not have to be settled in cash to key employees, directors and third-party service providers. In the past, we granted Stock Appreciation Rights ("SARs") and phantom shares to certain key employees under our Long-Term Incentive Cash Award Plan. As both the SARs and the phantom shares under this plan are settled in cash rather than by issuing equity instruments, we record an expense with a corresponding liability on our Consolidated Balance Sheets. The expense is based on the fair value of the awards on the last day of the reporting period and represents an amortization of that fair value over the vesting period of the awards. Our liability with regard to our outstanding, cash settled, share-based awards is re-measured in each quarterly reporting period. Compensation expense (income) related to outstanding share-based compensation awards under the Long-Term Incentive Cash Award Plan for the three months ended June 30, 2015 and 2014 was immaterial and $(0.3) million , respectively, and immaterial and $(0.6) million for the six months ended June 30, 2015 and 2014 , respectively. The balance of the fair value that has not yet been recorded as expense is considered an unrecognized liability. The total unrecognized compensation liability with respect to awards under the Long-Term Incentive Cash Award Plan was immaterial at both June 30, 2015 and December 31, 2014 . Total cash paid under this plan for the six months ended June 30, 2015 and 2014 was $0.2 million and $1.0 million , respectively. Prior to 2014, we also granted deferred stock units ("DSUs") to our non-employee directors under our Outside Directors' Deferred Stock Unit Plan. These awards were fully vested when made. Since the DSUs are settled in cash rather than by issuing equity instruments, we record an expense with a corresponding liability on our Consolidated Balance Sheets. Total expense (income) related to the DSUs for the three months ended June 30, 2015 and 2014 was immaterial and $(0.1) million , respectively and immaterial and $(0.2) million for the six months ended June 30, 2015 and 2014 , respectively. We have recorded a liability of $0.1 million at June 30, 2015 and $0.2 million at December 31, 2014 , related to the outstanding DSUs. Total cash paid for DSUs for the six months ended June 30, 2015 and 2014 was zero and $0.7 million , respectively. In the second quarter of 2015, we granted performance restricted stock units ("RSUs") to our executive officers under our 2014 Omnibus Incentive Plan. These RSUs are based on the achievement of financial goals for the period ending December 31, 2017 and will vest between January 1, 2018 and March 1, 2018. The RSUs will be settled 75% in our Common Shares and 25% in cash. For the RSUs settled in our Common Shares, we record an expense and corresponding change in "Paid in Capital" on our Consolidated Balance Sheets, based on the fair value of the RSUs at grant date and recognized from the second quarter of 2015 through December 31, 2017. For the RSUs settled in cash, we record an expense with a corresponding liability on our Consolidated Balance Sheets recognized over the vesting period. This liability will be remeasured in each quarterly reporting period, based on the closing price of our Common Shares on the last day of each period. For the three months and six months ended June 30, 2015 , the compensation expense related to these RSUs was immaterial . In the second quarter of 2015, we also granted restricted stock units ("RSUs") to our non-employee directors under our 2014 Omnibus Incentive Plan. These RSUs vest on April 27, 2016, immediately before the annual meeting of shareholders if it is held on that date, if the non-employee director is serving on our Board on that date. The RSUs will be settled 75% in our Common Shares and 25% in cash. For the RSUs settled in our Common Shares, we record an expense and corresponding change in "Paid in Capital" on our Consolidated Balance Sheets, based on the fair value of the RSUs at grant date and recognized over the vesting period. For the RSUs settled in cash, we record an expense with a corresponding liability on our Consolidated Balance Sheets recognized over the vesting period. This liability will be remeasured in each quarterly reporting period, based on the closing price of our Common Shares on the last day of each period. For the six months ended June 30, 2015 , the compensation expense related to these RSUs to our non-employee directors was immaterial. During the second quarter of 2015, the 2014 RSU grants to non-employee directors and our Chief Executive Officer vested and were settled. Total cash paid for the six months ended June 30, 2015 was $0.1 million . Total expense related to the 2014 RSU grant for the three months ended June 30, 2015 and 2014 was $0.1 million and immaterial, respectively, and $0.2 million and immaterial for the six months ended June 30, 2015 and 2014 , respectively. During the second quarter of 2015 and the fourth quarter 2014, we granted non-qualified stock options under our 2014 Omnibus Incentive Plan to certain executive officers and key employees. The stock options will be settled in our Common Shares and will vest in three equal annual installments beginning December 5, 2015 (for the 2014 grant) and April 29, 2016 (for the 2015 grant). For the stock options settled in our Common Shares, we record an expense and corresponding change in "Paid in Capital" on our Consolidated Balance Sheets. The value of each stock option is based on a Black-Scholes valuation model as of December 31, 2014 (for the 2014 grant) and as of April 30, 2015 (for the 2015 grant). Total expense related to the non-qualified stock options for the three months ended June 30, 2015 and six months ended June 30, 2015 was $0.1 million .</t>
  </si>
  <si>
    <t>Impairments, Restructuring Charges, and Other Items</t>
  </si>
  <si>
    <t>Restructuring, Settlement and Impairment Provisions [Abstract]</t>
  </si>
  <si>
    <t>Impairments, Restructuring Charges, and Other Items The charges recorded as impairments, restructuring charges, and other items for the three months and six months ended June 30, 2015 and 2014 are as follows: Three Months Ended June 30, Six Months Ended June 30, (in millions) 2015 2014 2015 2014 Severance, restructuring costs and special termination benefits $ 2.6 $ 0.6 $ 3.4 $ 1.8 Business process re-engineering 0.6 0.2 1.3 0.4 Contingent legal liability and settlements 0.5 — 0.5 1.5 Environmental reserve for sold building — — — 1.2 Total impairments, restructuring charges, and other items $ 3.7 $ 0.8 $ 5.2 $ 4.9 Severance expense for the three months ended June 30, 2015 , was associated with a reduction in force at our Brazilian ( $0.7 million ), French ( $0.5 million ), Corporate ( $0.3 million ) and North American ( $0.2 million ) locations. We also incurred restructuring cost in the three months ended June 30, 2015 at our Corporate location ( $0.9 million ). Severance expense for the three months ended June 30, 2014 , was associated with a reduction in force at our Brazilian ( $0.6 million ) location. See Note 15, "Commitments and Contingencies - Litigation - Compressor industry antitrust investigation" and "Environmental matters" for a description of a litigation settlement and additional environmental remediation accruals. Severance expense for the six months ended June 30, 2015 , was associated with a reduction in force at our Brazilian ( $1.4 million ), French ( $0.5 million ), Corporate ( $0.3 million ) and North American ( $0.3 million ) locations. We also incurred restructuring cost in the six months ended June 30, 2015 at our Corporate location ( $0.9 million ). Severance expense for the six months ended June 30, 2014 , was associated with a reduction in force at our Brazilian ( $1.6 million ) and French ( $0.2 million ) locations. See Note 15, "Commitments and Contingencies - Litigation - Compressor industry antitrust investigation" and "Environmental matters" for a description of a litigation settlement and additional environmental remediation accruals. The following table reconciles activities for the six months ended June 30, 2015 for accrued impairment, restructuring charges and other items: (in millions) Severance Other Total Balance at January 1, 2015 $ 1.8 $ 2.8 $ 4.6 Accruals 3.4 1.8 5.2 Payments (4.3 ) (2.1 ) (6.4 ) Balance at June 30, 2015 $ 0.9 $ 2.5 $ 3.4 The accrued balance at June 30, 2015 , for "Severance" mainly includes payments to be made related to our European and Corporate reductions in force and is expected to be paid within the next 12 months . The accrued "Other" balance at June 30, 2015 includes $1.2 million for the estimated costs associated with remediation activities at our former Tecumseh, Michigan facility which is expected to be paid over the next several years, as well as $0.7 million for a legal settlement related to one of the anti-trust litigations (see Note 15, "Commitments and Contingencies - Legal", for further discussion), $0.5 million related to Canadian anti-trust litigations, and $0.1 million related to the reserve for our former corporate office which will be paid through December 2015 .</t>
  </si>
  <si>
    <t>Income Taxes</t>
  </si>
  <si>
    <t>Income Tax Disclosure [Abstract]</t>
  </si>
  <si>
    <t>Income Taxes We record the tax impact of certain discrete items (unusual or infrequently occurring), including changes in judgment about valuation allowances and effects of changes in tax laws or rates in the interim period in which they occur. We adjust our effective tax rate each quarter to be consistent with the estimated annual effective tax rate. For the period ended June 30, 2015 , we calculated our tax provision based on the estimate of the annual effective tax rate. Income taxes are allocated between continuing operations, discontinued operations and other comprehensive income because all items, including discontinued operations, should be considered for purposes of determining the amount of tax benefit that results from a loss from continuing operations and that could be allocated to continuing operations. We apply this concept by tax jurisdiction, and in periods in which there is a pre-tax loss from continuing operations and pre-tax income in another category, such as discontinued operations or other comprehensive income, the tax benefit allocated to continuing operations is determined by taking into account the pre-tax income of other categories. At June 30, 2015 and December 31, 2014 , full valuation allowances are recorded against deferred tax assets for all tax jurisdictions in which we believe it is more likely than not that the deferred taxes will not be realized. Full valuation allowances were recorded for all of our tax jurisdictions except for Mexico and Malaysia.</t>
  </si>
  <si>
    <t>Fair Value</t>
  </si>
  <si>
    <t>Fair Value Disclosures [Abstract]</t>
  </si>
  <si>
    <t>Fair Value We use fair value measurements to record fair value adjustments to certain assets and liabilities and to determine fair value disclosure. We categorize assets and liabilities at fair value in three levels, based on the markets in which the assets and liabilities are traded and the reliability of the assumptions used to determine fair value. These levels are as follows: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Except for derivative instruments, pension liabilities and pension plan assets, the Company has no financial assets and liabilities that are carried at fair value at June 30, 2015 and December 31, 2014. The carrying amounts of financial instruments comprising cash and cash equivalents and accounts receivable approximate their fair values due to their short-term nature. The carrying value of the Company's long-term debt approximates its fair value. The following tables present the amounts recorded on our balance sheet measured at fair value on a recurring basis as of June 30, 2015 : (in millions) Total Fair Value Level 1 Level 2 Level 3 Assets: Foreign currency derivatives $ 0.3 $ — $ 0.3 $ — Balance as of June 30, 2015 $ 0.3 $ — $ 0.3 $ — Liabilities: Commodity futures contracts $ (1.0 ) $ — $ (1.0 ) $ — Foreign currency derivatives (0.9 ) — (0.9 ) — Balance as of June 30, 2015 $ (1.9 ) $ — $ (1.9 ) $ — The following tables present the amounts recorded on our balance sheet measured at fair value on a recurring basis as of December 31, 2014 : (in millions) Total Fair Value Level 1 Level 2 Level 3 Assets: Foreign currency derivatives $ 0.4 $ — $ 0.4 $ — Balance as of December 31, 2014 $ 0.4 $ — $ 0.4 $ — Liabilities: Commodity futures contracts $ (0.7 ) $ — $ (0.7 ) $ — Foreign currency derivatives $ (1.1 ) $ — $ (1.1 ) $ — Balance as of December 31, 2014 $ (1.8 ) $ — $ (1.8 ) $ —</t>
  </si>
  <si>
    <t>Derivative Instruments and Hedging Activities</t>
  </si>
  <si>
    <t>Derivative Instruments and Hedging Activities Disclosure [Abstract]</t>
  </si>
  <si>
    <t>Derivative Instruments and Hedging Activities We are exposed to foreign currency exchange rate risk arising from transactions in the normal course of business, such as sales to foreign customers not denominated in the seller’s functional currency, foreign operations and purchases from foreign suppliers. We actively manage the exposure of our foreign currency exchange rate market risk, market fluctuations in commodity prices and interest rate risk associated with our U.S. variable rate borrowings, by entering into various hedging instruments, authorized under our policies that place controls on these activities, with counterparties that are highly rated financial institutions. We are exposed to credit-related losses in the event of non-performance by these counterparties; however, our exposure is generally limited to the unrealized gains in our contracts should any of the counterparties fail to perform as contracted. Our hedging activities primarily involve use of foreign currency forward exchange contracts, commodity derivatives contracts and interest rate swap agreements. These contracts are designated as cash flow hedges at the inception of the contract. We use derivative instruments only in an attempt to limit underlying exposure from foreign currency exchange rate fluctuations, commodity price fluctuations and variable interest rate fluctuations to minimize earnings and cash flow volatility associated with these risks. Decisions on whether to use such contracts are made based on the amount of exposure to the currency or commodity involved and an assessment of the near-term market value for each risk. Our policy is not to allow the use of derivatives for trading or speculative purposes. Our primary foreign currency exchange rate exposures are with the Brazilian Real, the Euro and the Indian Rupee each against the U.S. Dollar. Our primary commodity risk is the price risk associated with forecasted purchases of materials used in our manufacturing process. Our primary variable interest rate risk exposure is with the PNC term loan. We assess our futures and forwards contracts using the dollar offset method and de-designate the derivative if it is determined that the derivative will no longer offset the cash flows of the hedged item. At the time a derivative is de-designated, any losses recorded in "Accumulated other comprehensive income" ("AOCI") are recognized in our Consolidated Statements of Operations while gains remain in AOCI on our Consolidated Balance Sheets until the original forecasted cash flows occur. All subsequent gains and losses related to the de-designated derivatives are recognized in our Consolidated Statements of Operations. The notional amount outstanding of derivative contracts designated as cash flow hedges was $29.1 million and $23.6 million at June 30, 2015 and December 31, 2014 , respectively. The notional amount outstanding of de-designated derivative contracts was immaterial at June 30, 2015 and $6.5 million at December 31, 2014 . The notional amount outstanding of the interest rate swaps was $6.8 million and $8.3 million , at June 30, 2015 and December 31, 2014 , respectively. We recognized $ 1.0 million of losses and $0.2 million of gains associated with the derivative contracts that have been de-designated during the six months ended June 30, 2015 and 2014 , respectively. We have no gains in AOCI at June 30, 2015 and gains of $0.1 million at June 30, 2014 , for derivative contracts that have been de-designated. The following table presents the fair value of our derivatives designated as hedging instruments in our Consolidated Balance Sheets: Asset (Liability) Derivatives June 30, 2015 December 31, 2014 (in millions) Financial Position Location Fair Value Financial Position Location Fair Value Commodity derivatives contracts Fair value of derivative asset $ — Fair value of derivative asset $ — Commodity derivatives contracts Fair value of derivative liability (1.0 ) Fair value of derivative liability (0.5 ) Foreign currency derivatives Fair value of derivative asset 0.3 Fair value of derivative asset 0.4 Foreign currency derivatives Fair value of derivative liability (0.9 ) Fair value of derivative liability (0.7 ) Total $ (1.6 ) $ (0.8 ) There were no assets or liabilities associated with de-designated hedging instruments as of June 30, 2015. As of December 31, 2014, there was a liability of $0.2 million related to de-designated commodity contracts and a liability of $0.4 million related to de-designated currency contracts. The following table presents the impact of derivatives designated as hedging instruments on our Consolidated Statements of Operations and AOCI for our derivatives designated as cash flow hedging instruments for the three and six months ended: (in millions) Amount of Gain (Loss) Recognized in AOCI (Effective Portion) Location of Gain (Loss) Reclassified from AOCI into Income (Effective Portion) Amount of Gain (Loss) Reclassified from AOCI into Income (Effective Portion) Location of Gain (Loss) Recognized in Income (Ineffective Portion) Amount of Gain (Loss) Recognized in Income (Ineffective Portion) June 30, June 30, June 30, Three Months Ended 2015 2014 2015 2014 2015 2014 Commodity $ (0.7 ) $ 0.3 Cost of sales $ (0.9 ) $ (0.2 ) Cost of sales $ 0.3 $ 0.1 Currency (1.3 ) 0.1 Cost of sales (3.3 ) — Cost of sales — — Total $ (2.0 ) $ 0.4 $ (4.2 ) $ (0.2 ) $ 0.3 $ 0.1 Six Months Ended 2015 2014 2015 2014 2015 2014 Commodity $ (1.1 ) $ (0.1 ) Cost of sales $ (0.6 ) $ 0.2 Cost of sales $ 0.2 $ 0.1 Currency (3.8 ) 0.7 Cost of sales (3.6 ) (0.6 ) Cost of sales — — Total $ (4.9 ) $ 0.6 $ (4.2 ) $ (0.4 ) $ 0.2 $ 0.1 As of June 30, 2015 , we estimate that we will reclassify into earnings during the next 12 months approximately $ 1.4 million of losses from the pretax amount recorded in AOCI as the anticipated cash flows occur. In addition, decreases in spot prices below our hedged prices may require us to post cash collateral with our hedge counterparties. We were required to post $ 0.5 million and $0.6 million of cash collateral on our hedges at June 30, 2015 and December 31, 2014 , respectively, which is recorded in “Restricted cash and cash equivalents” in our Consolidated Balance Sheets.</t>
  </si>
  <si>
    <t>Reclassifications Out of Accumulated Other Comprehensive Income</t>
  </si>
  <si>
    <t>Equity [Abstract]</t>
  </si>
  <si>
    <t>Comprehensive Income (Loss) Note [Text Block]</t>
  </si>
  <si>
    <t>Reclassifications Out of Accumulated Other Comprehensive Income The following table presents the amounts reclassified out of AOCI, net of tax: Three Months Ended June 30, Six Months Ended June 30, (in millions) 2015 2014 2015 2014 Pension and postretirement benefits, net of tax: Amortization of prior service credit $ — $ — $ — $ 0.1 Amortization of net actuarial (loss) gain (0.2 ) (0.2 ) 0.4 (0.4 ) Total reclassification - pension benefits (0.2 ) (0.2 ) 0.4 (0.3 ) Cash flow hedges, net of tax: Reclassification adjustment for loss (gain) - commodities 1.0 — 0.6 0.1 Reclassification adjustment for loss (gain) - currency 5.9 — 3.6 (0.2 ) Total reclassification, net of tax - cash flow hedges 6.9 — 4.2 (0.1 ) Total reclassification, net of tax $ 6.7 $ (0.2 ) $ 4.6 $ (0.4 ) Gains and losses on our currency derivatives that are reclassified out of AOCI are recognized as part of "Cost of sales" on our Consolidated Statements of Operations in their entirety. Gains and losses on amortization of prior service credit and net actuarial gain that are reclassified out of AOCI are recognized partially in "Cost of sales" and "Other income" on our Consolidated Statement of Operations and partially capitalized in "Inventories" on our Consolidated Balance Sheets. (See Note 5, "Pension and Other Postretirement Benefit Plans" for additional information.) Gains and losses on our commodity derivatives that are reclassified out of AOCI are partially recognized as part of "Cost of sales" on our Consolidated Statement of Operations and partially capitalized as part of "Inventories" on our Consolidated Balance Sheets. (See Note 13, "Derivative Instruments and Hedging Activities" for additional information.)</t>
  </si>
  <si>
    <t>Commitments and Contingencies</t>
  </si>
  <si>
    <t>Commitments and Contingencies Disclosure [Abstract]</t>
  </si>
  <si>
    <t>Commitments and Contingencies Accounts Receivable A portion of accounts receivable at our Brazilian subsidiary are sold with limited recourse at a discount, which creates a contingent liability for the business. Discounted receivables sold with limited recourse were $ 3.8 million at June 30, 2015 and $3.7 million at December 31, 2014 , respectively, and our weighted average interest rate was 11.8% and 8.5% for the six months ended June 30, 2015 and for the year ended December 31, 2014 , respectively. Under our factoring program in Europe, we may discount receivables with recourse; however, at June 30, 2015 and December 31, 2014 , there were no receivables sold with recourse. Purchase Commitments As of June 30, 2015 and December 31, 2014 , we had $17.2 million and $19.2 million , respectively, of non-cancelable purchase commitments with suppliers for materials and supplies in the normal course of business. Letters of credit We issue letters of credit in the normal course of business as required by some vendor contracts and insurance policies. As of June 30, 2015 and December 31, 2014 , we had $6.2 million and $ 6.4 million , respectively, in outstanding letters of credit in the U.S. Outside the U.S., we had $14.1 million and $16.2 million in outstanding letters of credit at June 30, 2015 and December 31, 2014 , respectively. Litigation General We are party to litigation in the ordinary course of business. Litigation occasionally involves claims for punitive as well as compensatory damages arising out of use of our products. Although we are self-insured to some extent, we maintain insurance against certain product liability losses. We are also subject to administrative proceedings with respect to claims involving the discharge of hazardous substances into the environment. Some of these claims assert damages and liability for remedial investigation and clean-up costs. We are also typically involved in commercial and employee disputes in the ordinary course of business. Although their ultimate outcome cannot be predicted with certainty, and some may be disposed of unfavorably to us, management considers that appropriate reserves have been established and, except as described below, does not believe that the disposition of these matters will have a material adverse effect on our consolidated financial position, cash flows or results of operations. With the exception of the settlement of the working capital adjustment made with the purchaser of our former Engine &amp; Power Train business segment, our reserves for contingent liabilities have not historically differed materially from estimates upon their final outcomes. However, discovery of new facts, developments in litigation, or settlement negotiations could cause estimates to differ materially from current expectations in the future. Except as disclosed below, we do not believe we have any pending loss contingencies that are probable or reasonably possible of having a material impact to our consolidated financial position, results of operations or cash flows. Canadian Horsepower label litigation On March 19, 2010, Robert Foster and Murray Davenport filed a lawsuit under the Class Proceedings Act in the Ontario Superior Court of Justice against us and several other defendants (including Sears Canada Inc., Sears Holdings Corporation, John Deere Limited, Platinum Equity, LLC, Briggs &amp; Stratton Corporation, Kawasaki Motors Corp., USA, MTD Products Inc., The Toro Company, American Honda Motor Co., Electrolux Home Products, Inc., Husqvarna Consumer Outdoor Products N.A., Inc. and Kohler Co.), alleging that defendants conspired to fix prices of lawn mowers and lawn mower engines in Canada, to lessen competition in lawn mowers and lawn mower engines in Canada, and to mislabel the horsepower of lawn mower engines and lawn mowers in violation of the Canadian Competition Act, civil conspiracy prohibitions and the Consumer Packaging and Labeling Act. Plaintiffs seek to represent a class of all persons in Canada who purchased, for their own use and not for resale, a lawn mower containing a gas combustible engine of 30 horsepower or less provided that either the lawn mower or the engine contained within the lawn mower was manufactured and/or sold by a defendant or their predecessors between January 1, 1994 and the date of judgment. Plaintiffs seek undetermined money damages, punitive damages, interest, costs and equitable relief. In addition, Snowstorm Acquisition Corporation and Platinum Equity, LLC, the purchasers of Tecumseh Power Company and its subsidiaries and Motoco a.s. in November 2007, have notified us that they claim indemnification with respect to this lawsuit under our Stock Purchase Agreement with them. Settlements involving all but two of the defendants (Kawasaki and Tecumseh) have been negotiated and have either been approved by the court or are in the process of being approved. These settlements are not binding on Kawasaki and Tecumseh, nor are they determinative of their liability, if any. It is unclear at this time how aggressively the plaintiffs will pursue the litigation given these settlements. A schedule leading to the hearing of the plaintiffs’ certification motion has been established. Pursuant to this schedule, the hearing will take place from November 30 to December 2, 2015 in London, Ontario. Because of certain recently filed defense motions, it is unclear at this stage whether the hearing will proceed on those dates. At this time, we do not have a reasonable estimate of the amount of our ultimate liability, if any, or the amount of any potential future settlement, but the amount could be material to our financial position, consolidated results of operations and cash flows. On May 3, 2010, a class action was commenced in the Superior Court of the Province of Quebec by Eric Liverman and Sidney Vadish against us and several other defendants (including those listed above) advancing allegations similar to those outlined immediately above. Plaintiffs seek undetermined monetary damages, punitive damages, interest, costs, and equitable relief. As stated above, Snowstorm Acquisition Corporation and Platinum Equity, LLC, the purchasers of Tecumseh Power Company and its subsidiaries and Motoco a.s. in November 2007, have notified us that they claim indemnification with respect to this lawsuit under our Stock Purchase Agreement with them. As was the case with the Ontario litigation described above, settlements involving all but two of the defendants (Kawasaki and Tecumseh) have been negotiated and have received or are in the process of receiving, court approval. These settlements are not binding on the non-settling defendants, nor is it determinative of their liability, if any. It is unclear at this time how aggressively the plaintiffs will pursue the litigation against the non-settling defendants. The certification motion in the Quebec action has not been scheduled. It is unlikely, however, that it will be heard before the certification in the Ontario action. At this time, we do not have a reasonable estimate of the amount of our ultimate liability, if any, or the amount of any potential future settlement, but the amount could be material to our financial position, consolidated results of operations and cash flows. Compressor industry antitrust investigation On February 17, 2009, we received a subpoena from the United States Department of Justice Antitrust Division (“DOJ”) and a formal request for information from the Secretariat of Economic Law of the Ministry of Justice of Brazil (“SDE”) related to investigations by these authorities into possible anti-competitive pricing arrangements among certain manufacturers in the compressor industry. The European Commission began an investigation of the industry on the same day. We have entered into a conditional amnesty agreement with the DOJ under the Antitrust Division's Corporate Leniency Policy. Pursuant to the agreement, the DOJ has agreed not to bring any criminal prosecution or impose any monetary fines with respect to the investigation against us as long as we, among other things, continue our full cooperation in the investigation. We have received similar conditional immunity from the European Commission and the SDE, and have received or requested immunity or leniency from competition authorities in other jurisdictions. On December 7, 2011, the European Commission announced it had reached a cartel settlement under which certain of our competitors received fines for the conduct investigated. As a result of our conditional immunity, we were not assessed any fine. While we have taken steps to avoid fines, penalties and other sanctions as the result of proceedings brought by regulatory authorities, the amnesty grants do not extend to civil actions brought by private plaintiffs. The public disclosure of these investigations has resulted in class action lawsuits filed in Canada and numerous class action lawsuits filed in the United States, including by both direct and indirect purchaser groups. In the second quarter of 2015, in connection with ongoing settlement negotiations, we recorded an accrual of $500,000 in anticipation of settling the Canadian antitrust lawsuits, although an agreement has not been finalized. All of the U.S. actions have been transferred to the U.S. District Court for the Eastern District of Michigan for coordinated or consolidated pretrial proceedings under Multidistrict Litigation (“MDL”) procedures. Our settlements with the direct and indirect plaintiffs were approved by the court in April and June 2014. On March 12, 2012, a proceeding was commenced by Electrolux do Brasil S.A., in the Civil Division of the State District Court in São Paulo, Brazil, against Tecumseh Do Brasil Ltda. and two other defendants controlled by Whirlpool, jointly and severally. The complaint alleges that Electrolux suffered damages from over pricing due to the activities of a cartel of which we and Whirlpool were members. The complaint states that the amount in controversy is Brazilian Real 1,000,000 . However, Electrolux would be entitled to recover any damages it is able to prove in the proceeding, in the event that they exceed this amount. We timely filed opposition to this claim. We intend to continue to vigorously contest the claim. On March 20, 2013, a proceeding was commenced by Electrolux Home Products Corporation N.V. in the Regional Court of Kiel, Germany against Tecumseh Europe S.A. and several other defendants, jointly and severally. The claim alleges total estimated damages of approximately €63.0 million based on 15% of Electrolux's total purchases in Europe of the relevant compressors, the vast majority of which were purchased from a competitor. We filed our initial response to the claim on August 30, 2013. On August 22, 2013, the District Court of Kiel decided to stay the case until the Court of Justice of the European Union issues a decision in another case regarding jurisdictional issues that are also raised in this case. On March 20, 2014, we entered into a Settlement Agreement with AB Electrolux and its affiliates (“Electrolux”) pursuant to which Electrolux agreed to release us from all antitrust claims worldwide except those currently pending in the Brazil case described above and except for Electrolux's share of any direct purchaser settlement payments pursuant to the settlement described above. We agreed to pay Electrolux US$1.5 million over three years in connection with this settlement agreement. On December 18, 2013, BSH Boschund Siemens Hausgerate GMBH ("Bosch") sent the company a letter in which it threatened to initiate court proceedings in Germany against Tecumseh unless Tecumseh pays Bosch damages for alleged overcharges relating to its purchases of compressors. A complaint was filed by Bosch in the Regional Court of Munich I on August 25, 2014 against us and several other defendants (including Embraco Europe S.r.l., Whirlpool S.A. and Panasonic Corporation). We intend to vigorously contest the claim. Danfoss (one of the other participants in the conduct) pre-empted Bosch’s claim in Munich by filing a declarative claim against Bosch in Denmark, to which Bosch has filed a counterclaim for damages. In connection with this proceeding in Denmark, Danfoss has filed a contribution claim in Denmark against Tecumseh as well as a claim for damages in France against Tecumseh Europe. In addition, Embraco has issued third party notices to Tecumseh for a contribution claim in connection with the Embraco claims. We intend to vigorously defend the claim. Products Liability/ Warranty Claim On July 31, 2014, Tecumseh Europe S.A. was served a writ (on the merits) before the Commercial Court of La Roche-sur-Yon by the five companies of the Atlantic Industrie SAS group. The dispute alleges product failures associated with the supply by Tecumseh Europe of evaporating units mounted on Atlantic's thermodynamic water heaters pursuant to a November 2009 purchase agreement. The writ seeks the payment of 16,715,109 Euros as damages alleging our failure to satisfy our obligation of information, hidden defects, lack of conformity and breach of the purchase agreement. We have informed our insurance company about this dispute. Under our insurance policy, we are responsible for the first 60,000 Euros, with our insurance covering up to the next 3.5 million Euros. Our insurance company has assumed the defense of this claim, subject to a reservation of rights. A judicial expert was appointed by the Commercial Court of La Roche-sur-Yon on June 9, 2015, and has requested from the parties relevant documents for a first meeting likely to be held in September or October 2015. Due to the uncertainty of our liability in the "Litigation" issues discussed above, or other cases that may be brought in the future, we have not recognized any impact in our financial statements, other than for the claims subject to the settlement agreements as well as our estimated contractual obligation related to the Atlantic claim described above. Our ultimate liability or the amount of any potential future settlements or resolution of these claims, if any, could be material to our financial position, consolidated results of operations and cash flows. We anticipate that we will incur additional expenses as we continue to cooperate with the investigations and defend the lawsuits. We expense all legal costs as incurred in our Consolidated Statements of Operations. Such expenses and any restitution payments could negatively impact our reputation, compromise our ability to compete and result in financial losses in an amount which could be material to our financial position, consolidated results of operations and cash flows. Environmental Matters At June 30, 2015 and December 31, 2014 we had accrued $5.1 million and $5.7 million , respectively, for environmental remediation. Included in the June 30, 2015 balance is an accrual, measured on a discounted basis, of $1.2 million for the remaining estimated costs associated with remediation activities at our former Tecumseh, Michigan facility. We have met with the United States Environmental Protection Agency ("USEPA") several times and most recently in early 2014, to discuss the overall project at this site. On September 30, 2013, we submitted the Supplement to the Current Human Exposures Environmental Indicators Report to the USEPA. This Supplement confirmed that human exposures are under control in accordance with the Administrative Order on Consent. USEPA provided comments on January 31, 2014. We submitted a scope of work for additional investigation activities to USEPA on March 27, 2014 to respond to USEPA’s comments. These additional investigative activities began in the second quarter of 2014. The deadline for the final corrective measures proposal was extended to January 31, 2016, based upon feedback from the USEPA and time to address their comments. Based upon the known USEPA expectations, the majority of investigation work is complete while remediation and monitoring activities are expected to be completed by the end of 2020. Delays in demolition activities of the current property owner could delay remediation system construction at the site. We were named by the USEPA as a potentially responsible party in connection with the Sheboygan River and Harbor Superfund Site ("SRHS") in Wisconsin. In 2003, with the cooperation of the USEPA, we and Pollution Risk Services, LLC (“PRS”) entered into a Liability Transfer and Assumption Agreement (the “Liability Transfer Agreement”). Under the terms of the Liability Transfer Agreement, PRS assumed all of our responsibilities, obligations and liabilities for remediation of the entire SRHS and the associated costs, except for potential future liabilities related to Natural Resource Damages (“NRD”). Also, as required by the Liability Transfer Agreement, we purchased Remediation Cost Cap insurance, with a 30 year term, in the amount of $ 100.0 million and Environmental Site Liability insurance in the amount of $ 20.0 million . We believe that insurance coverage will provide sufficient assurance for completion of the responsibilities, obligations and liabilities assumed by PRS under the Liability Transfer Agreement. In conjunction with the Liability Transfer Agreement, we completed the transfer of title to the Sheboygan Falls, Wisconsin property to PRS. Active remediation of the SRHS was completed in 2013 and PRS is currently preparing the final work completion reports. PRS has been submitting these reports and continues to do so. USEPA is expected to issue a Certificate of Completion for the Site after it has reviewed and approved the final work completion reports. Now that the remediation and reporting on SRHS is nearing completion, the natural resource trustees (Wisconsin Department of Natural Resources, U.S. Fish and Wildlife Service, and the National Oceanic and Atmospheric Administration (collectively, the "Trustees")) will have the opportunity to assess if they will assert any NRD claims. In September 2012, we were advised that the Sheboygan River Natural Resource Trustees conducted a pre-assessment screen of natural resources damages related to the Sheboygan River and Harbor Site, including the Kohler Landfill Superfund Site and the Campmarina Alternate Superfund Site. In a letter received by us on May 23, 2013, the Trustees provided notice to us of their intent to perform a formal NRD assessment. The Trustees sent this letter to three parties in addition to us. Neither we, nor any of the other three notified parties, admit that we are, or it is, liable for any natural resource damages in connection with the SRHS. Further, no allocation of liability among the parties, whether interim or final, has been reached. At this time, we have not received a Notice of Intent to Sue as required by the Comprehensive Environmental Response, Compensation and Liability Act as a predicate to any lawsuit for natural resources damages by the Trustees. However, we have entered into a second tolling agreement with the Trustees to stop any applicable limitations period on their asserted claims for the period from September 15, 2014 to September 15, 2015, "to facilitate settlement negotiations between the Parties". Settlement discussions among us, one of the other potentially responsible parties ("PRP's") and the Trustees have been ongoing and continue. In cooperation with the Wisconsin Department of Natural Resources (“WDNR”), we also conducted an investigation of soil and groundwater contamination at our Grafton, Wisconsin plant. In February 2013, the WDNR granted a "no further action" for the on-site groundwater component of the investigation but required the installation of three additional off-site, down-gradient monitoring wells and two years (six sampling events) of off-site monitoring. The timetable for monitoring began with the sampling event conducted in October 2012, with the objective of demonstrating that concentrations are stable and receiving full closure from the WDNR in 2014. The three additional off-site, down-gradient monitoring wells were installed and all on-site monitoring wells were formally abandoned during the second quarter of 2013. Groundwater results from the off-site monitoring wells indicated the possibility of vapor intrusion in nearby residences. Under an agreement with the WDNR, we initiated sampling of vapor intrusion beginning with residences nearest the off-site monitoring wells. Based on the results of fifteen properties to date, we have installed vapor mitigation systems in four residences and the vapor intrusion investigation was deemed complete by the WDNR. The WDNR subsequently required an additional off-site groundwater investigation. A work plan to investigate the extent of the contamination was approved by the WDNR in June 2014. Four new monitoring wells were installed and sampled in the third quarter of 2014. The sampling results of these wells indicated that additional investigation was needed and was performed, as approved by the WDNR, during the first and second quarters of 2015. The additional off-site groundwater investigation has led to the additional vapor intrusion investigation of nine additional offsite properties that were completed during the first quarter of 2015. Based upon the favorable results of the two rounds of vapor intrusion sampling at these nine residences, the WDNR issued a notice on April 22, 2015 that no additional vapor intrusion sampling would be required. Going forward, the work will mainly consist of off-site quarterly groundwater monitoring until closure is sought at the end of 2016. In addition to the above-mentioned sites, we are also currently participating with the USEPA and various state agencies at certain other sites to determine the nature and extent of any remedial action that may be necessary with regard to such other sites. As these matters continue toward final resolution, amounts in excess of those already provided may be necessary to discharge us from our obligations for these sites. Such amounts, depending on their amount and timing, could be material to reported net income in the particular quarter or period that they are recorded. In addition, the ultimate resolution of these matters, either individually or in the aggregate, could be material to the consolidated financial statements.</t>
  </si>
  <si>
    <t>Recently Issued Accounting Pronouncements</t>
  </si>
  <si>
    <t>New Accounting Pronouncements and Changes in Accounting Principles [Abstract]</t>
  </si>
  <si>
    <t>Recently Issued Accounting Pronouncements In May 2014, the Financial Accounting Standards Board (FASB), issued Accounting Standards Update (ASU) No. 2014-09, Revenue from Contracts with Customers. The core principle of the guidance is that an entity should recognize revenue to depict the transfer of promised goods or services to customers in an amount that reflects the consideration to which an entity expects to be entitled for the exchange for those goods and services. For public entities, this ASU is effective for annual reporting periods beginning after December 31, 2017. The ASU allows for a choice of two methods for adoption: full retrospective with practical expedients or modified retrospective. We continue to assess the impact the adoption of this guidance and the selection of the method of our retrospective adoption will have on our financial statements. In April 2015, the FASB issued ASU No. 2015-03, Interest - Imputation of Interest. The purpose of the guidance is to simplify the presentation of debt issuance costs related to recognized debt liability. The guidance will require that all debt issuance costs related to a recognized debt liability be presented on the balance sheet as a reduction from the carrying amount of the debt liability, consistent with debt discounts. For public entities, this ASU is effective for annual reporting periods beginning after December 31, 2015. The new guidance will be applied retrospectively, each balance sheet presented will be adjusted to reflect the new guidance. In July 2015, the FASB issued ASU No. 2015-11, Inventory. The guidance will require entities to measure inventory at the lower of cost or net realizable value. For public entities that measure inventory using the first-in, first-out or average cost method, this ASU is effective for annual reporting periods beginning after December 31, 2016, including interim periods. We do not anticipate that this standard will have a significant impact on our financial statements. We do not believe that any other recently issued, but not yet effective accounting pronouncements, if adopted, would have a material effect on the accompanying financial statements.</t>
  </si>
  <si>
    <t>Subsequent Events</t>
  </si>
  <si>
    <t>Subsequent Events [Abstract]</t>
  </si>
  <si>
    <t xml:space="preserve"> Subsequent Events We perform review procedures for subsequent events, and determine any necessary disclosures that arise from such evaluation, up to the date of issuance of our annual and interim reports. On July 29, 2015, we amended the terms of our Revolving Credit and Security Agreement with PNC Bank (Amendment No. 9). The terms of Amendment No. 9 principally include a reduction in the minimum availability threshold from $12.5 million to $5.0 million . Amendment No. 9 also includes other changes regarding the inclusion of in-transit inventory and foreign accounts receivable in the calculation of the borrowing base.</t>
  </si>
  <si>
    <t>Accounting Policies (Policies)</t>
  </si>
  <si>
    <t>Use of Estimates</t>
  </si>
  <si>
    <t>Use of Estimates Management is required to make certain estimates and assumptions in preparing the consolidated financial statements in accordance with U.S. GAAP. These estimates and assumptions impact the reported amount of assets and liabilities and disclosures of contingent assets and liabilities as of the date of the consolidated financial statements. They also impact the reported amount of net earnings or losses during any period. Actual results could differ from those estimates. Significant estimates and assumptions used in the preparation of the accompanying consolidated financial statements include those related to: accruals for product warranty, self-insured risks, environmental matters, pension obligations, litigation and other contingent liabilities, as well as the evaluation of long-lived asset impairments, determination of share-based compensation and the realizability of our deferred tax assets.</t>
  </si>
  <si>
    <t>Discontinued Operations (Tables)</t>
  </si>
  <si>
    <t>Charges to Discontinued Operations</t>
  </si>
  <si>
    <t>Charges to discontinued operations are as follows: Three Months Ended June 30, Six Months Ended June 30, (in millions) 2015 2014 2015 2014 Environmental and legal charges and settlements $ (0.1 ) $ (0.2 ) $ (0.1 ) $ (3.5 ) Workers' compensation and product liability claims (0.2 ) (0.1 ) (0.4 ) (0.1 ) Total loss from discontinued operations, net of tax $ (0.3 ) $ (0.3 ) $ (0.5 ) $ (3.6 )</t>
  </si>
  <si>
    <t>Inventories (Tables)</t>
  </si>
  <si>
    <t>Schedule of Inventory, Current</t>
  </si>
  <si>
    <t>The components of inventories are as follows: (in millions) June 30, 2015 December 31, 2014 Raw materials, net of reserves $ 61.2 $ 57.8 Work in progress 0.2 0.5 Finished goods, net of reserves 49.4 37.3 Inventories $ 110.8 $ 95.6</t>
  </si>
  <si>
    <t>Pension and Other Postemployment Benefit Plans (Tables)</t>
  </si>
  <si>
    <t>Compensation and Retirement Disclosure [Abstract]</t>
  </si>
  <si>
    <t>Components of net periodic expense of Pension and OPEB plans</t>
  </si>
  <si>
    <t>The following table presents the components of net periodic expense (benefit) of our pension plans: Pension Benefits Three Months Ended June 30, Six Months Ended June 30, (in millions) 2015 2014 2015 2014 Service cost $ 0.2 $ 0.2 $ 0.4 $ 0.5 Interest cost 1.6 1.9 3.1 3.6 Expected return on plan assets (2.1 ) (2.1 ) (4.2 ) (4.2 ) Amortization of net loss (gain) 0.2 0.1 0.7 0.4 Amortization of unrecognized prior service (credit) — — — (0.1 ) Net periodic expense (benefit) $ (0.1 ) $ 0.1 $ — $ 0.2</t>
  </si>
  <si>
    <t>Recoverable Non-income Taxes (Tables)</t>
  </si>
  <si>
    <t>Summary of recoverable non-income taxes</t>
  </si>
  <si>
    <t>Following is a summary of the recoverable non-income taxes recorded on our Consolidated Balance Sheets as of: (in millions) June 30, 2015 December 31, 2014 Brazil $ 25.0 $ 21.7 India 4.3 4.8 Europe 0.6 1.0 Mexico 0.4 0.2 Total recoverable non-income taxes $ 30.3 $ 27.7</t>
  </si>
  <si>
    <t>Warranties (Tables)</t>
  </si>
  <si>
    <t>Changes in accrued product warranty costs</t>
  </si>
  <si>
    <t>Changes in the carrying amount and accrued product warranty costs are summarized as follows: Six Months Ended June 30, (in millions) 2015 2014 Balance at January 1, $ 10.7 $ 13.2 Settlements made (in cash or in kind) (3.8 ) (8.1 ) Current year accrual 3.0 8.6 Effect of foreign currency translation (0.4 ) 0.2 Balance at June 30, $ 9.5 $ 13.9</t>
  </si>
  <si>
    <t>Impairments, Restructuring Charges, and Other Items (Tables)</t>
  </si>
  <si>
    <t>Summary of impairment, restructuring, and other charges</t>
  </si>
  <si>
    <t>The charges recorded as impairments, restructuring charges, and other items for the three months and six months ended June 30, 2015 and 2014 are as follows: Three Months Ended June 30, Six Months Ended June 30, (in millions) 2015 2014 2015 2014 Severance, restructuring costs and special termination benefits $ 2.6 $ 0.6 $ 3.4 $ 1.8 Business process re-engineering 0.6 0.2 1.3 0.4 Contingent legal liability and settlements 0.5 — 0.5 1.5 Environmental reserve for sold building — — — 1.2 Total impairments, restructuring charges, and other items $ 3.7 $ 0.8 $ 5.2 $ 4.9</t>
  </si>
  <si>
    <t>Activities for accrued impairment, restructuring charges and other items</t>
  </si>
  <si>
    <t>The following table reconciles activities for the six months ended June 30, 2015 for accrued impairment, restructuring charges and other items: (in millions) Severance Other Total Balance at January 1, 2015 $ 1.8 $ 2.8 $ 4.6 Accruals 3.4 1.8 5.2 Payments (4.3 ) (2.1 ) (6.4 ) Balance at June 30, 2015 $ 0.9 $ 2.5 $ 3.4</t>
  </si>
  <si>
    <t>Fair Value (Tables)</t>
  </si>
  <si>
    <t>Schedule of Derivative Instruments in Statement of Financial Position, Fair Value</t>
  </si>
  <si>
    <t>The following tables present the amounts recorded on our balance sheet measured at fair value on a recurring basis as of June 30, 2015 : (in millions) Total Fair Value Level 1 Level 2 Level 3 Assets: Foreign currency derivatives $ 0.3 $ — $ 0.3 $ — Balance as of June 30, 2015 $ 0.3 $ — $ 0.3 $ — Liabilities: Commodity futures contracts $ (1.0 ) $ — $ (1.0 ) $ — Foreign currency derivatives (0.9 ) — (0.9 ) — Balance as of June 30, 2015 $ (1.9 ) $ — $ (1.9 ) $ — The following tables present the amounts recorded on our balance sheet measured at fair value on a recurring basis as of December 31, 2014 : (in millions) Total Fair Value Level 1 Level 2 Level 3 Assets: Foreign currency derivatives $ 0.4 $ — $ 0.4 $ — Balance as of December 31, 2014 $ 0.4 $ — $ 0.4 $ — Liabilities: Commodity futures contracts $ (0.7 ) $ — $ (0.7 ) $ — Foreign currency derivatives $ (1.1 ) $ — $ (1.1 ) $ — Balance as of December 31, 2014 $ (1.8 ) $ — $ (1.8 ) $ —</t>
  </si>
  <si>
    <t>Derivative Instruments and Hedging Activities (Tables)</t>
  </si>
  <si>
    <t>Fair Value, by Balance Sheet Grouping</t>
  </si>
  <si>
    <t>The following table presents the fair value of our derivatives designated as hedging instruments in our Consolidated Balance Sheets: Asset (Liability) Derivatives June 30, 2015 December 31, 2014 (in millions) Financial Position Location Fair Value Financial Position Location Fair Value Commodity derivatives contracts Fair value of derivative asset $ — Fair value of derivative asset $ — Commodity derivatives contracts Fair value of derivative liability (1.0 ) Fair value of derivative liability (0.5 ) Foreign currency derivatives Fair value of derivative asset 0.3 Fair value of derivative asset 0.4 Foreign currency derivatives Fair value of derivative liability (0.9 ) Fair value of derivative liability (0.7 ) Total $ (1.6 ) $ (0.8 ) There were no assets or liabilities associated with de-designated hedging instruments as of June 30, 2015. As of December 31, 2014, there was a liability of $0.2 million related to de-designated commodity contracts and a liability of $0.4 million related to de-designated currency contracts.</t>
  </si>
  <si>
    <t>Schedule of Derivative Instruments, Gain (Loss) in Statement of Financial Performance</t>
  </si>
  <si>
    <t>The following table presents the impact of derivatives designated as hedging instruments on our Consolidated Statements of Operations and AOCI for our derivatives designated as cash flow hedging instruments for the three and six months ended: (in millions) Amount of Gain (Loss) Recognized in AOCI (Effective Portion) Location of Gain (Loss) Reclassified from AOCI into Income (Effective Portion) Amount of Gain (Loss) Reclassified from AOCI into Income (Effective Portion) Location of Gain (Loss) Recognized in Income (Ineffective Portion) Amount of Gain (Loss) Recognized in Income (Ineffective Portion) June 30, June 30, June 30, Three Months Ended 2015 2014 2015 2014 2015 2014 Commodity $ (0.7 ) $ 0.3 Cost of sales $ (0.9 ) $ (0.2 ) Cost of sales $ 0.3 $ 0.1 Currency (1.3 ) 0.1 Cost of sales (3.3 ) — Cost of sales — — Total $ (2.0 ) $ 0.4 $ (4.2 ) $ (0.2 ) $ 0.3 $ 0.1 Six Months Ended 2015 2014 2015 2014 2015 2014 Commodity $ (1.1 ) $ (0.1 ) Cost of sales $ (0.6 ) $ 0.2 Cost of sales $ 0.2 $ 0.1 Currency (3.8 ) 0.7 Cost of sales (3.6 ) (0.6 ) Cost of sales — — Total $ (4.9 ) $ 0.6 $ (4.2 ) $ (0.4 ) $ 0.2 $ 0.1</t>
  </si>
  <si>
    <t>Reclassification Out of Accumulated Other Comprehensive Income (Tables)</t>
  </si>
  <si>
    <t>Reclassification out of Accumulated Other Comprehensive Income</t>
  </si>
  <si>
    <t>The following table presents the amounts reclassified out of AOCI, net of tax: Three Months Ended June 30, Six Months Ended June 30, (in millions) 2015 2014 2015 2014 Pension and postretirement benefits, net of tax: Amortization of prior service credit $ — $ — $ — $ 0.1 Amortization of net actuarial (loss) gain (0.2 ) (0.2 ) 0.4 (0.4 ) Total reclassification - pension benefits (0.2 ) (0.2 ) 0.4 (0.3 ) Cash flow hedges, net of tax: Reclassification adjustment for loss (gain) - commodities 1.0 — 0.6 0.1 Reclassification adjustment for loss (gain) - currency 5.9 — 3.6 (0.2 ) Total reclassification, net of tax - cash flow hedges 6.9 — 4.2 (0.1 ) Total reclassification, net of tax $ 6.7 $ (0.2 ) $ 4.6 $ (0.4 )</t>
  </si>
  <si>
    <t>Discontinued Operations (Details) - USD ($) $ in Millions</t>
  </si>
  <si>
    <t>Income Statement, Balance Sheet and Additional Disclosures by Disposal Groups, Including Discontinued Operations [Line Items]</t>
  </si>
  <si>
    <t>Total loss from discontinued operations, net of tax</t>
  </si>
  <si>
    <t>Discontinued Operations [Member]</t>
  </si>
  <si>
    <t>Environmental and legal charges and settlements</t>
  </si>
  <si>
    <t>Workers Compensation and Product Liability Reduction</t>
  </si>
  <si>
    <t>Inventories (Details) - USD ($) $ in Millions</t>
  </si>
  <si>
    <t>Components of Inventories</t>
  </si>
  <si>
    <t>Raw materials, net of reserves</t>
  </si>
  <si>
    <t>Work in progress</t>
  </si>
  <si>
    <t>Finished goods, net of reserves</t>
  </si>
  <si>
    <t>Inventories (Details Textual) - USD ($) $ in Millions</t>
  </si>
  <si>
    <t>Raw Materials [Member]</t>
  </si>
  <si>
    <t>Inventory Reserves [Line Items]</t>
  </si>
  <si>
    <t>Reserve of obsolete and slow moving inventories</t>
  </si>
  <si>
    <t>Finished Goods [Member]</t>
  </si>
  <si>
    <t>Property, Plant and Equipment, Net (Details Textual) - USD ($) $ in Millions</t>
  </si>
  <si>
    <t>Depreciation</t>
  </si>
  <si>
    <t>accumulated depreciation</t>
  </si>
  <si>
    <t>Pension and Other Postemployment Benefit Plans (Details) - Pension Benefits [Member] - USD ($) $ in Millions</t>
  </si>
  <si>
    <t>Service cost</t>
  </si>
  <si>
    <t>Interest cost</t>
  </si>
  <si>
    <t>Expected return on plan assets</t>
  </si>
  <si>
    <t>Amortization of net loss (gain)</t>
  </si>
  <si>
    <t>Amortization of unrecognized prior service (credit)</t>
  </si>
  <si>
    <t>Net periodic expense (benefit)</t>
  </si>
  <si>
    <t>Pension and Other Postemployment Benefit Plans (Details Textual) - USD ($) $ in Millions</t>
  </si>
  <si>
    <t>Combined expense of defined contribution retirement plans</t>
  </si>
  <si>
    <t>Recoverable Non-income Taxes (Details) - USD ($) $ in Millions</t>
  </si>
  <si>
    <t>Total recoverable non-income taxes</t>
  </si>
  <si>
    <t>Brazil [Member]</t>
  </si>
  <si>
    <t>India [Member]</t>
  </si>
  <si>
    <t>Europe [Member]</t>
  </si>
  <si>
    <t>MEXICO</t>
  </si>
  <si>
    <t>Recoverable Non-income Taxes (Details Textual) - USD ($) $ in Millions</t>
  </si>
  <si>
    <t>Current assets receivables</t>
  </si>
  <si>
    <t>Non-current assets receivables</t>
  </si>
  <si>
    <t>Warranties (Details) - USD ($) $ in Millions</t>
  </si>
  <si>
    <t>Balance at January 1,</t>
  </si>
  <si>
    <t>Settlements made (in cash or in kind)</t>
  </si>
  <si>
    <t>Current year accrual</t>
  </si>
  <si>
    <t>Effect of foreign currency translation</t>
  </si>
  <si>
    <t>Balance at June 30,</t>
  </si>
  <si>
    <t>Warranties (Details Textual) - USD ($) $ in Millions</t>
  </si>
  <si>
    <t>Warranty expense</t>
  </si>
  <si>
    <t>Current liabilities</t>
  </si>
  <si>
    <t>Non-current liabilities</t>
  </si>
  <si>
    <t>Debt (Details) - Long-term Debt, Type [Domain] - USD ($)</t>
  </si>
  <si>
    <t>Line of Credit Facility [Line Items]</t>
  </si>
  <si>
    <t>Insurance Premium Financed [Member] | UNITED STATES</t>
  </si>
  <si>
    <t>Other Short-term Borrowings</t>
  </si>
  <si>
    <t>Domestic Line of Credit [Member] | Letter of Credit [Member] | UNITED STATES</t>
  </si>
  <si>
    <t>Outstanding letters of credit</t>
  </si>
  <si>
    <t>Pnc Bank [Member] | Revolving Credit Facility [Member]</t>
  </si>
  <si>
    <t>Remaining borrowing capacity</t>
  </si>
  <si>
    <t>Pnc Bank [Member] | Revolving Credit Facility [Member] | UNITED STATES</t>
  </si>
  <si>
    <t>Revolving line of credit maximum borrowing capacity</t>
  </si>
  <si>
    <t>Pnc Bank [Member] | Letter of Credit [Member] | UNITED STATES</t>
  </si>
  <si>
    <t>Revolving Credit and Security Agreement expiring date</t>
  </si>
  <si>
    <t>Dec. 11,
		2018</t>
  </si>
  <si>
    <t>Pnc Bank [Member] | Secured Debt [Member] | UNITED STATES</t>
  </si>
  <si>
    <t>Long-term Debt</t>
  </si>
  <si>
    <t>Debt (Details 2) - Geographical [Domain] - Short-term Debt, Type [Domain] - USD ($)</t>
  </si>
  <si>
    <t>Apr. 30, 2013</t>
  </si>
  <si>
    <t>Debt Instrument [Line Items]</t>
  </si>
  <si>
    <t>Restricted Cash and Cash Equivalents</t>
  </si>
  <si>
    <t>Debt and Capital Lease Obligations</t>
  </si>
  <si>
    <t>Debt, Weighted Average Interest Rate</t>
  </si>
  <si>
    <t>8.00%</t>
  </si>
  <si>
    <t>9.10%</t>
  </si>
  <si>
    <t>Description of variable rate basis</t>
  </si>
  <si>
    <t xml:space="preserve"> either the London Interbank Offered Rate (LIBOR) or an alternative base rate, plus a margin that varies with borrowing availability under the revolving credit facility</t>
  </si>
  <si>
    <t>Capital Lease Obligations [Member]</t>
  </si>
  <si>
    <t>Capital Lease Obligations</t>
  </si>
  <si>
    <t>UNITED STATES | Secured Debt [Member] | Secured loan, Mississippi Development Authority [Member]</t>
  </si>
  <si>
    <t>Secured Loan, maximum borrowing capacity</t>
  </si>
  <si>
    <t>Long-term Debt, Percentage Bearing Fixed Interest, Percentage Rate</t>
  </si>
  <si>
    <t>2.25%</t>
  </si>
  <si>
    <t>Debt Instrument, Maturity Date</t>
  </si>
  <si>
    <t>Feb. 1,
		2021</t>
  </si>
  <si>
    <t>Line of Credit Facility, Amount Outstanding</t>
  </si>
  <si>
    <t>Debt Instrument, Issuance Date</t>
  </si>
  <si>
    <t>Apr. 1,
		2013</t>
  </si>
  <si>
    <t>UNITED STATES | Loans Payable [Member]</t>
  </si>
  <si>
    <t>Long-term Debt, Gross</t>
  </si>
  <si>
    <t>BRAZIL</t>
  </si>
  <si>
    <t>Total Debt Short and Long Term</t>
  </si>
  <si>
    <t>Foreign Line of Credit [Member] | BRAZIL</t>
  </si>
  <si>
    <t>Line of Credit Facility, Maximum Borrowing Capacity</t>
  </si>
  <si>
    <t>Foreign Line of Credit [Member] | INDIA</t>
  </si>
  <si>
    <t>Short-term Debt</t>
  </si>
  <si>
    <t>Line of Credit Facility, Fair Value of Amount Outstanding</t>
  </si>
  <si>
    <t>Share-Based Compensation Arrangements (Details) - USD ($) $ in Millions</t>
  </si>
  <si>
    <t>DSUs [Member]</t>
  </si>
  <si>
    <t>Fair value of stock appreciation rights</t>
  </si>
  <si>
    <t>Share based compensation expense</t>
  </si>
  <si>
    <t>Restricted Stock Units (RSUs) [Member]</t>
  </si>
  <si>
    <t>Share-Based Compensation Arrangements (Details Textual) - USD ($)</t>
  </si>
  <si>
    <t>Stock Appreciation Rights And Phantom Shares [Member]</t>
  </si>
  <si>
    <t>Share-based Compensation Arrangement by Share-based Payment Award [Line Items]</t>
  </si>
  <si>
    <t>Cash paid under SAR and DSU plan</t>
  </si>
  <si>
    <t>Liability for DSU deferred compensation</t>
  </si>
  <si>
    <t>Percentage of RSUs settled in shares</t>
  </si>
  <si>
    <t>75.00%</t>
  </si>
  <si>
    <t>Percent settled in cash</t>
  </si>
  <si>
    <t>25.00%</t>
  </si>
  <si>
    <t>Non-Qualified Stock Option [Member]</t>
  </si>
  <si>
    <t>Impairments, Restructuring Charges, and Other Items (Details) - USD ($) $ in Millions</t>
  </si>
  <si>
    <t>Severance, restructuring costs and special termination benefits</t>
  </si>
  <si>
    <t>Business process re-engineering</t>
  </si>
  <si>
    <t>Contingent legal liability and settlements</t>
  </si>
  <si>
    <t>Environmental reserve for sold building</t>
  </si>
  <si>
    <t>Total impairments, restructuring charges, and other items</t>
  </si>
  <si>
    <t>Impairments Restructuring Charges and Other Items (Details 1) - Jun. 30, 2015 - USD ($) $ in Millions</t>
  </si>
  <si>
    <t>Total</t>
  </si>
  <si>
    <t>Balance at January 1, 2015</t>
  </si>
  <si>
    <t>Accruals</t>
  </si>
  <si>
    <t>Payments</t>
  </si>
  <si>
    <t>Balance at June 30, 2015</t>
  </si>
  <si>
    <t>Severance [Member]</t>
  </si>
  <si>
    <t>Other [Member]</t>
  </si>
  <si>
    <t>Impairments Restructuring Charges and Other Items (Details Textual) - USD ($) $ in Millions</t>
  </si>
  <si>
    <t>Segment Reporting Information [Line Items]</t>
  </si>
  <si>
    <t>Restructuring Charges</t>
  </si>
  <si>
    <t>Restructuring reserve</t>
  </si>
  <si>
    <t>Payment End Date</t>
  </si>
  <si>
    <t>Dec. 31,
		2015</t>
  </si>
  <si>
    <t>Severance Costs</t>
  </si>
  <si>
    <t>North America [Member]</t>
  </si>
  <si>
    <t>Corporate [Member]</t>
  </si>
  <si>
    <t>France [Member]</t>
  </si>
  <si>
    <t>Period to pay for workforce reduction actions</t>
  </si>
  <si>
    <t>12 months</t>
  </si>
  <si>
    <t>Other Restructuring [Member]</t>
  </si>
  <si>
    <t>Other Restructuring [Member] | Corporate [Member]</t>
  </si>
  <si>
    <t>Litigation Settlement [Member] | Corporate [Member]</t>
  </si>
  <si>
    <t>Tecumseh Michigan Facility [Member] | Environmental Restoration Costs [Member] | Corporate [Member]</t>
  </si>
  <si>
    <t>Tecumseh Michigan Facility [Member] | Litigation Settlement [Member] | Corporate [Member]</t>
  </si>
  <si>
    <t>Fair Value (Details) - USD ($) $ in Millions</t>
  </si>
  <si>
    <t>Assets</t>
  </si>
  <si>
    <t>Assets Balance</t>
  </si>
  <si>
    <t>Liabilities</t>
  </si>
  <si>
    <t>Liabilities Balance</t>
  </si>
  <si>
    <t>Level 1 [Member]</t>
  </si>
  <si>
    <t>Level 2 [Member]</t>
  </si>
  <si>
    <t>Level 3 [Member]</t>
  </si>
  <si>
    <t>Commodity Contract [Member]</t>
  </si>
  <si>
    <t>Commodity Contract [Member] | Level 1 [Member]</t>
  </si>
  <si>
    <t>Commodity Contract [Member] | Level 2 [Member]</t>
  </si>
  <si>
    <t>Commodity Contract [Member] | Level 3 [Member]</t>
  </si>
  <si>
    <t>Foreign Exchange Contract [Member]</t>
  </si>
  <si>
    <t>Foreign Exchange Contract [Member] | Level 1 [Member]</t>
  </si>
  <si>
    <t>Foreign Exchange Contract [Member] | Level 2 [Member]</t>
  </si>
  <si>
    <t>Foreign Exchange Contract [Member] | Level 3 [Member]</t>
  </si>
  <si>
    <t>Derivative Instruments and Hedging Activities (Details) - Designated as Hedging Instrument [Member] - USD ($) $ in Millions</t>
  </si>
  <si>
    <t>Derivatives, Fair Value [Line Items]</t>
  </si>
  <si>
    <t>Derivative assets and liabilities at Fair value net</t>
  </si>
  <si>
    <t>Derivative Assets</t>
  </si>
  <si>
    <t>Derivative Liabilities</t>
  </si>
  <si>
    <t>Derivative Instruments and Hedging Activities (Details 1) - Designated as Hedging Instrument [Member] - USD ($) $ in Millions</t>
  </si>
  <si>
    <t>Derivative Instruments, Gain (Loss) [Line Items]</t>
  </si>
  <si>
    <t>Derivative Instruments, Gain (Loss) Recognized in Other Comprehensive Income (Loss), Effective Portion, Net</t>
  </si>
  <si>
    <t>Amount of gain (loss) reclassified from AOCI into Income (Effective Portion)</t>
  </si>
  <si>
    <t>Derivative Instruments, Gain (Loss) Recognized in Income, Ineffective Portion and Amount Excluded from Effectiveness Testing, Net</t>
  </si>
  <si>
    <t>Derivative Instruments and Hedging Activities (Details Textual) - USD ($)</t>
  </si>
  <si>
    <t>Derivative [Line Items]</t>
  </si>
  <si>
    <t>Losses in AOCI to be reclassified in 12 months</t>
  </si>
  <si>
    <t>Margin Deposit Assets</t>
  </si>
  <si>
    <t>Not Designated as Hedging Instrument [Member]</t>
  </si>
  <si>
    <t>Notional amount outstanding</t>
  </si>
  <si>
    <t>Losses recognized on de-designated derivative contracts</t>
  </si>
  <si>
    <t>Gains included in other comprehensive income for de-designated derivative contracts</t>
  </si>
  <si>
    <t>Commodity Contract [Member] | Designated as Hedging Instrument [Member]</t>
  </si>
  <si>
    <t>Derivative Liability</t>
  </si>
  <si>
    <t>Derivative Asset</t>
  </si>
  <si>
    <t>Commodity Contract [Member] | Cash Flow Hedging [Member] | Designated as Hedging Instrument [Member]</t>
  </si>
  <si>
    <t>Interest Rate Swap [Member] | Cash Flow Hedging [Member] | Designated as Hedging Instrument [Member]</t>
  </si>
  <si>
    <t>Reclassification Out of Accumulated Other Comprehensive Income (Details) - USD ($) $ in Millions</t>
  </si>
  <si>
    <t>Reclassification Adjustment out of Accumulated Other Comprehensive Income [Line Items]</t>
  </si>
  <si>
    <t>Amortization of prior service credit</t>
  </si>
  <si>
    <t>Amortization of net actuarial (loss) gain</t>
  </si>
  <si>
    <t>Impairments Restructuring Charges and Other Items Net</t>
  </si>
  <si>
    <t>Total reclassification - pension benefits</t>
  </si>
  <si>
    <t>Reclassification, net of tax - cash flow hedges</t>
  </si>
  <si>
    <t>Total reclassification, net of tax</t>
  </si>
  <si>
    <t>Commitments and Contingencies (Details)</t>
  </si>
  <si>
    <t>Mar. 20, 2014</t>
  </si>
  <si>
    <t>Mar. 20, 2014USD ($)</t>
  </si>
  <si>
    <t>Feb. 28, 2013monitoring_well</t>
  </si>
  <si>
    <t>Jun. 30, 2015USD ($)</t>
  </si>
  <si>
    <t>Mar. 31, 2015residence</t>
  </si>
  <si>
    <t>Sep. 30, 2014monitoring_well</t>
  </si>
  <si>
    <t>Jun. 30, 2014USD ($)</t>
  </si>
  <si>
    <t>Jun. 30, 2015EUR (€)residence</t>
  </si>
  <si>
    <t>Jun. 30, 2015USD ($)residence</t>
  </si>
  <si>
    <t>Jun. 30, 2015BRLresidence</t>
  </si>
  <si>
    <t>Dec. 31, 2014USD ($)</t>
  </si>
  <si>
    <t>Other Commitments [Line Items]</t>
  </si>
  <si>
    <t>Discounted receivables sold with limited recourse</t>
  </si>
  <si>
    <t>Purchase Commitment, Remaining Minimum Amount Committed</t>
  </si>
  <si>
    <t>Environmental remediation</t>
  </si>
  <si>
    <t>Discount rate</t>
  </si>
  <si>
    <t>11.80%</t>
  </si>
  <si>
    <t>8.50%</t>
  </si>
  <si>
    <t>Letter of Credit [Member] | UNITED STATES | Domestic Line of Credit [Member]</t>
  </si>
  <si>
    <t>Canadian Antitrust Lawsuits [Member]</t>
  </si>
  <si>
    <t>Loss contingency accrual</t>
  </si>
  <si>
    <t>Compressor Industry Antitrust Investigation [Member] | Brazil [Member]</t>
  </si>
  <si>
    <t>Claim alleged total estimated damages | BRL</t>
  </si>
  <si>
    <t>Compressor Industry Antitrust Investigation [Member] | Europe [Member]</t>
  </si>
  <si>
    <t>Claim alleged total estimated damages | €</t>
  </si>
  <si>
    <t>Percent of plaintiff's total purchases in Europe</t>
  </si>
  <si>
    <t>15.00%</t>
  </si>
  <si>
    <t>Settlement amount</t>
  </si>
  <si>
    <t>Settlement payment period</t>
  </si>
  <si>
    <t>3 years</t>
  </si>
  <si>
    <t>Atlantic Industrie [Member] | Europe [Member]</t>
  </si>
  <si>
    <t>Insurance Coverage | €</t>
  </si>
  <si>
    <t>InsuranceDeductible | €</t>
  </si>
  <si>
    <t>Tecumseh Michigan Facility [Member] | Corporate Segment [Member]</t>
  </si>
  <si>
    <t>Sheboygan River and Harbor Superfund Site [Member]</t>
  </si>
  <si>
    <t>Term of remediation cost cap insurance</t>
  </si>
  <si>
    <t>30 years</t>
  </si>
  <si>
    <t>Remediation cost cap insurance</t>
  </si>
  <si>
    <t>Environmental Site Liability insurance</t>
  </si>
  <si>
    <t>Grafton Facility [Member]</t>
  </si>
  <si>
    <t>Number of additional monitoring wells | monitoring_well</t>
  </si>
  <si>
    <t>Number of residences for sampling results of vapor intrusion | residence</t>
  </si>
  <si>
    <t>Installed vapor mitigation systems, number of residences | residence</t>
  </si>
  <si>
    <t>Off-site well monitoring period</t>
  </si>
  <si>
    <t>2 years</t>
  </si>
  <si>
    <t>Vapor intrusion investigation, additional offsite properties | residence</t>
  </si>
  <si>
    <t>nonUS [Member] | Letter of Credit [Member]</t>
  </si>
  <si>
    <t>Subsequent Events textual (Details) - Pnc Bank [Member] - Revolving Credit Facility [Member]</t>
  </si>
  <si>
    <t>Jul. 29, 2015USD ($)</t>
  </si>
  <si>
    <t>Subsequent Event [Line Items]</t>
  </si>
  <si>
    <t>Line of credit facility, minimum availability threshold</t>
  </si>
  <si>
    <t>Subsequent Event [Member]</t>
  </si>
  <si>
    <t>Label</t>
  </si>
  <si>
    <t>Element</t>
  </si>
  <si>
    <t>Value</t>
  </si>
  <si>
    <t>Product Warranty Accrual</t>
  </si>
  <si>
    <t>us-gaap_ProductWarrantyAccrual</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BRL &quot;#,##0_);_(&quot;BRL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6831</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18563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79</v>
      </c>
      <c s="2" t="s" r="B1">
        <v>1</v>
      </c>
    </row>
    <row spans="1:2" r="2">
      <c s="2" t="s" r="B2">
        <v>2</v>
      </c>
    </row>
    <row spans="1:2" r="3">
      <c s="3" t="s" r="A3">
        <v>180</v>
      </c>
    </row>
    <row spans="1:2" r="4">
      <c s="4" t="s" r="A4">
        <v>181</v>
      </c>
      <c s="4" t="s"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5.7</v>
      </c>
      <c s="7" t="n" r="C3">
        <v>42.7</v>
      </c>
    </row>
    <row spans="1:3" r="4">
      <c s="4" t="s" r="A4">
        <v>26</v>
      </c>
      <c s="8" t="n" r="B4">
        <v>4.9</v>
      </c>
      <c s="8" t="n" r="C4">
        <v>6.2</v>
      </c>
    </row>
    <row spans="1:3" r="5">
      <c s="4" t="s" r="A5">
        <v>27</v>
      </c>
      <c s="8" t="n" r="B5">
        <v>80.59999999999999</v>
      </c>
      <c s="8" t="n" r="C5">
        <v>68.40000000000001</v>
      </c>
    </row>
    <row spans="1:3" r="6">
      <c s="4" t="s" r="A6">
        <v>28</v>
      </c>
      <c s="8" t="n" r="B6">
        <v>110.8</v>
      </c>
      <c s="8" t="n" r="C6">
        <v>95.59999999999999</v>
      </c>
    </row>
    <row spans="1:3" r="7">
      <c s="4" t="s" r="A7">
        <v>29</v>
      </c>
      <c s="8" t="n" r="B7">
        <v>1.9</v>
      </c>
      <c s="8" t="n" r="C7">
        <v>0.5</v>
      </c>
    </row>
    <row spans="1:3" r="8">
      <c s="4" t="s" r="A8">
        <v>29</v>
      </c>
      <c s="8" t="n" r="B8">
        <v>22.1</v>
      </c>
      <c s="8" t="n" r="C8">
        <v>19.8</v>
      </c>
    </row>
    <row spans="1:3" r="9">
      <c s="4" t="s" r="A9">
        <v>30</v>
      </c>
      <c s="8" t="n" r="B9">
        <v>0.3</v>
      </c>
      <c s="8" t="n" r="C9">
        <v>0.4</v>
      </c>
    </row>
    <row spans="1:3" r="10">
      <c s="4" t="s" r="A10">
        <v>31</v>
      </c>
      <c s="8" t="n" r="B10">
        <v>19.6</v>
      </c>
      <c s="8" t="n" r="C10">
        <v>17.8</v>
      </c>
    </row>
    <row spans="1:3" r="11">
      <c s="4" t="s" r="A11">
        <v>32</v>
      </c>
      <c s="8" t="n" r="B11">
        <v>255.9</v>
      </c>
      <c s="8" t="n" r="C11">
        <v>251.4</v>
      </c>
    </row>
    <row spans="1:3" r="12">
      <c s="4" t="s" r="A12">
        <v>33</v>
      </c>
      <c s="8" t="n" r="B12">
        <v>92.90000000000001</v>
      </c>
      <c s="8" t="n" r="C12">
        <v>103.7</v>
      </c>
    </row>
    <row spans="1:3" r="13">
      <c s="4" t="s" r="A13">
        <v>34</v>
      </c>
      <c s="8" t="n" r="B13">
        <v>0.2</v>
      </c>
      <c s="5" t="n" r="C13">
        <v>1</v>
      </c>
    </row>
    <row spans="1:3" r="14">
      <c s="4" t="s" r="A14">
        <v>29</v>
      </c>
      <c s="8" t="n" r="B14">
        <v>8.199999999999999</v>
      </c>
      <c s="8" t="n" r="C14">
        <v>7.9</v>
      </c>
    </row>
    <row spans="1:3" r="15">
      <c s="4" t="s" r="A15">
        <v>35</v>
      </c>
      <c s="8" t="n" r="B15">
        <v>21.6</v>
      </c>
      <c s="8" t="n" r="C15">
        <v>24.2</v>
      </c>
    </row>
    <row spans="1:3" r="16">
      <c s="4" t="s" r="A16">
        <v>36</v>
      </c>
      <c s="8" t="n" r="B16">
        <v>7.1</v>
      </c>
      <c s="8" t="n" r="C16">
        <v>8.1</v>
      </c>
    </row>
    <row spans="1:3" r="17">
      <c s="4" t="s" r="A17">
        <v>37</v>
      </c>
      <c s="8" t="n" r="B17">
        <v>385.9</v>
      </c>
      <c s="8" t="n" r="C17">
        <v>396.3</v>
      </c>
    </row>
    <row spans="1:3" r="18">
      <c s="3" t="s" r="A18">
        <v>38</v>
      </c>
    </row>
    <row spans="1:3" r="19">
      <c s="4" t="s" r="A19">
        <v>39</v>
      </c>
      <c s="8" t="n" r="B19">
        <v>105.9</v>
      </c>
      <c s="8" t="n" r="C19">
        <v>92.59999999999999</v>
      </c>
    </row>
    <row spans="1:3" r="20">
      <c s="4" t="s" r="A20">
        <v>40</v>
      </c>
      <c s="8" t="n" r="B20">
        <v>31.5</v>
      </c>
      <c s="8" t="n" r="C20">
        <v>29.4</v>
      </c>
    </row>
    <row spans="1:3" r="21">
      <c s="3" t="s" r="A21">
        <v>41</v>
      </c>
    </row>
    <row spans="1:3" r="22">
      <c s="4" t="s" r="A22">
        <v>42</v>
      </c>
      <c s="8" t="n" r="B22">
        <v>20.1</v>
      </c>
      <c s="8" t="n" r="C22">
        <v>19.5</v>
      </c>
    </row>
    <row spans="1:3" r="23">
      <c s="4" t="s" r="A23">
        <v>43</v>
      </c>
      <c s="8" t="n" r="B23">
        <v>11.4</v>
      </c>
      <c s="8" t="n" r="C23">
        <v>12.3</v>
      </c>
    </row>
    <row spans="1:3" r="24">
      <c s="4" t="s" r="A24">
        <v>44</v>
      </c>
      <c s="8" t="n" r="B24">
        <v>12.9</v>
      </c>
      <c s="8" t="n" r="C24">
        <v>11.8</v>
      </c>
    </row>
    <row spans="1:3" r="25">
      <c s="4" t="s" r="A25">
        <v>30</v>
      </c>
      <c s="8" t="n" r="B25">
        <v>1.9</v>
      </c>
      <c s="8" t="n" r="C25">
        <v>1.8</v>
      </c>
    </row>
    <row spans="1:3" r="26">
      <c s="4" t="s" r="A26">
        <v>45</v>
      </c>
      <c s="8" t="n" r="B26">
        <v>6.7</v>
      </c>
      <c s="5" t="n" r="C26">
        <v>8</v>
      </c>
    </row>
    <row spans="1:3" r="27">
      <c s="4" t="s" r="A27">
        <v>46</v>
      </c>
      <c s="8" t="n" r="B27">
        <v>190.4</v>
      </c>
      <c s="8" t="n" r="C27">
        <v>175.4</v>
      </c>
    </row>
    <row spans="1:3" r="28">
      <c s="4" t="s" r="A28">
        <v>47</v>
      </c>
      <c s="8" t="n" r="B28">
        <v>16.6</v>
      </c>
      <c s="8" t="n" r="C28">
        <v>19.8</v>
      </c>
    </row>
    <row spans="1:3" r="29">
      <c s="4" t="s" r="A29">
        <v>43</v>
      </c>
      <c s="8" t="n" r="B29">
        <v>3.7</v>
      </c>
      <c s="8" t="n" r="C29">
        <v>3.6</v>
      </c>
    </row>
    <row spans="1:3" r="30">
      <c s="4" t="s" r="A30">
        <v>48</v>
      </c>
      <c s="8" t="n" r="B30">
        <v>27.9</v>
      </c>
      <c s="8" t="n" r="C30">
        <v>29.9</v>
      </c>
    </row>
    <row spans="1:3" r="31">
      <c s="4" t="s" r="A31">
        <v>49</v>
      </c>
      <c s="8" t="n" r="B31">
        <v>13.6</v>
      </c>
      <c s="8" t="n" r="C31">
        <v>17.3</v>
      </c>
    </row>
    <row spans="1:3" r="32">
      <c s="4" t="s" r="A32">
        <v>50</v>
      </c>
      <c s="8" t="n" r="B32">
        <v>252.2</v>
      </c>
      <c s="5" t="n" r="C32">
        <v>246</v>
      </c>
    </row>
    <row spans="1:3" r="33">
      <c s="3" t="s" r="A33">
        <v>51</v>
      </c>
    </row>
    <row spans="1:3" r="34">
      <c s="4" t="s" r="A34">
        <v>52</v>
      </c>
      <c s="8" t="n" r="B34">
        <v>29.5</v>
      </c>
      <c s="8" t="n" r="C34">
        <v>29.5</v>
      </c>
    </row>
    <row spans="1:3" r="35">
      <c s="4" t="s" r="A35">
        <v>53</v>
      </c>
      <c s="8" t="n" r="B35">
        <v>0.6</v>
      </c>
      <c s="8" t="n" r="C35">
        <v>0.3</v>
      </c>
    </row>
    <row spans="1:3" r="36">
      <c s="4" t="s" r="A36">
        <v>54</v>
      </c>
      <c s="8" t="n" r="B36">
        <v>231.9</v>
      </c>
      <c s="8" t="n" r="C36">
        <v>233.4</v>
      </c>
    </row>
    <row spans="1:3" r="37">
      <c s="4" t="s" r="A37">
        <v>55</v>
      </c>
      <c s="8" t="n" r="B37">
        <v>-128.3</v>
      </c>
      <c s="8" t="n" r="C37">
        <v>-112.9</v>
      </c>
    </row>
    <row spans="1:3" r="38">
      <c s="4" t="s" r="A38">
        <v>56</v>
      </c>
      <c s="8" t="n" r="B38">
        <v>133.7</v>
      </c>
      <c s="8" t="n" r="C38">
        <v>150.3</v>
      </c>
    </row>
    <row spans="1:3" r="39">
      <c s="4" t="s" r="A39">
        <v>57</v>
      </c>
      <c s="7" t="n" r="B39">
        <v>385.9</v>
      </c>
      <c s="7" t="n" r="C39">
        <v>3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2</v>
      </c>
      <c s="2" t="s" r="B1">
        <v>1</v>
      </c>
    </row>
    <row spans="1:2" r="2">
      <c s="2" t="s" r="B2">
        <v>2</v>
      </c>
    </row>
    <row spans="1:2" r="3">
      <c s="3" t="s" r="A3">
        <v>145</v>
      </c>
    </row>
    <row spans="1:2" r="4">
      <c s="4" t="s" r="A4">
        <v>193</v>
      </c>
      <c s="4" t="s"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5</v>
      </c>
      <c s="2" t="s" r="B1">
        <v>1</v>
      </c>
    </row>
    <row spans="1:2" r="2">
      <c s="2" t="s" r="B2">
        <v>2</v>
      </c>
    </row>
    <row spans="1:2" r="3">
      <c s="3" t="s" r="A3">
        <v>148</v>
      </c>
    </row>
    <row spans="1:2" r="4">
      <c s="4" t="s" r="A4">
        <v>196</v>
      </c>
      <c s="4" t="s"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8</v>
      </c>
      <c s="2" t="s" r="B1">
        <v>1</v>
      </c>
    </row>
    <row spans="1:2" r="2">
      <c s="2" t="s" r="B2">
        <v>2</v>
      </c>
    </row>
    <row spans="1:2" r="3">
      <c s="3" t="s" r="A3">
        <v>150</v>
      </c>
    </row>
    <row spans="1:2" r="4">
      <c s="4" t="s" r="A4">
        <v>199</v>
      </c>
      <c s="4" t="s"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05</v>
      </c>
      <c s="2" t="s" r="B1">
        <v>1</v>
      </c>
    </row>
    <row spans="1:2" r="2">
      <c s="2" t="s" r="B2">
        <v>2</v>
      </c>
    </row>
    <row spans="1:2" r="3">
      <c s="3" t="s" r="A3">
        <v>156</v>
      </c>
    </row>
    <row spans="1:2" r="4">
      <c s="4" t="s" r="A4">
        <v>206</v>
      </c>
      <c s="4" t="s"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08</v>
      </c>
      <c s="2" t="s" r="B1">
        <v>1</v>
      </c>
    </row>
    <row spans="1:2" r="2">
      <c s="2" t="s" r="B2">
        <v>2</v>
      </c>
    </row>
    <row spans="1:2" r="3">
      <c s="3" t="s" r="A3">
        <v>159</v>
      </c>
    </row>
    <row spans="1:2" r="4">
      <c s="4" t="s" r="A4">
        <v>209</v>
      </c>
      <c s="4" t="s"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211</v>
      </c>
      <c s="2" t="s" r="B1">
        <v>1</v>
      </c>
    </row>
    <row spans="1:2" r="2">
      <c s="2" t="s" r="B2">
        <v>2</v>
      </c>
    </row>
    <row spans="1:2" r="3">
      <c s="3" t="s" r="A3">
        <v>168</v>
      </c>
    </row>
    <row spans="1:2" r="4">
      <c s="4" t="s" r="A4">
        <v>212</v>
      </c>
      <c s="4" t="s" r="B4">
        <v>213</v>
      </c>
    </row>
    <row spans="1:2" r="5">
      <c s="4" t="s" r="A5">
        <v>214</v>
      </c>
      <c s="4" t="s" r="B5">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v>
      </c>
      <c s="2" t="s" r="B1">
        <v>2</v>
      </c>
      <c s="2" t="s" r="C1">
        <v>23</v>
      </c>
    </row>
    <row spans="1:3" r="2">
      <c s="4" t="s" r="A2">
        <v>59</v>
      </c>
      <c s="7" t="n" r="B2">
        <v>1.7</v>
      </c>
      <c s="7" t="n" r="C2">
        <v>1.8</v>
      </c>
    </row>
    <row spans="1:3" r="3">
      <c s="4" t="s" r="A3">
        <v>60</v>
      </c>
      <c s="9" t="n" r="B3">
        <v>0</v>
      </c>
      <c s="9" t="n" r="C3">
        <v>0</v>
      </c>
    </row>
    <row spans="1:3" r="4">
      <c s="4" t="s" r="A4">
        <v>61</v>
      </c>
      <c s="5" t="n" r="B4">
        <v>100000000</v>
      </c>
      <c s="5" t="n" r="C4">
        <v>100000000</v>
      </c>
    </row>
    <row spans="1:3" r="5">
      <c s="4" t="s" r="A5">
        <v>62</v>
      </c>
      <c s="5" t="n" r="B5">
        <v>18563056</v>
      </c>
      <c s="5" t="n" r="C5">
        <v>18479684</v>
      </c>
    </row>
    <row spans="1:3" r="6">
      <c s="4" t="s" r="A6">
        <v>63</v>
      </c>
      <c s="5" t="n" r="B6">
        <v>18563056</v>
      </c>
      <c s="5" t="n" r="C6">
        <v>184796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74</v>
      </c>
    </row>
    <row spans="1:2" r="4">
      <c s="4" t="s" r="A4">
        <v>217</v>
      </c>
      <c s="4" t="s" r="B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9</v>
      </c>
      <c s="2" t="s" r="B1">
        <v>1</v>
      </c>
    </row>
    <row spans="1:2" r="2">
      <c s="2" t="s" r="B2">
        <v>2</v>
      </c>
    </row>
    <row spans="1:2" r="3">
      <c s="3" t="s" r="A3">
        <v>177</v>
      </c>
    </row>
    <row spans="1:2" r="4">
      <c s="4" t="s" r="A4">
        <v>220</v>
      </c>
      <c s="4" t="s" r="B4">
        <v>221</v>
      </c>
    </row>
    <row spans="1:2" r="5">
      <c s="4" t="s" r="A5">
        <v>222</v>
      </c>
      <c s="4" t="s" r="B5">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24</v>
      </c>
      <c s="2" t="s" r="B1">
        <v>1</v>
      </c>
    </row>
    <row spans="1:2" r="2">
      <c s="2" t="s" r="B2">
        <v>2</v>
      </c>
    </row>
    <row spans="1:2" r="3">
      <c s="3" t="s" r="A3">
        <v>180</v>
      </c>
    </row>
    <row spans="1:2" r="4">
      <c s="4" t="s" r="A4">
        <v>225</v>
      </c>
      <c s="4" t="s" r="B4">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7</v>
      </c>
      <c s="2" t="s" r="B1">
        <v>65</v>
      </c>
      <c s="2" t="s" r="D1">
        <v>1</v>
      </c>
    </row>
    <row spans="1:5" r="2">
      <c s="2" t="s" r="B2">
        <v>2</v>
      </c>
      <c s="2" t="s" r="C2">
        <v>66</v>
      </c>
      <c s="2" t="s" r="D2">
        <v>2</v>
      </c>
      <c s="2" t="s" r="E2">
        <v>66</v>
      </c>
    </row>
    <row spans="1:5" r="3">
      <c s="3" t="s" r="A3">
        <v>228</v>
      </c>
    </row>
    <row spans="1:5" r="4">
      <c s="4" t="s" r="A4">
        <v>229</v>
      </c>
      <c s="7" t="n" r="B4">
        <v>-0.3</v>
      </c>
      <c s="7" t="n" r="C4">
        <v>-0.3</v>
      </c>
      <c s="7" t="n" r="D4">
        <v>-0.5</v>
      </c>
      <c s="7" t="n" r="E4">
        <v>-3.6</v>
      </c>
    </row>
    <row spans="1:5" r="5">
      <c s="4" t="s" r="A5">
        <v>230</v>
      </c>
    </row>
    <row spans="1:5" r="6">
      <c s="3" t="s" r="A6">
        <v>228</v>
      </c>
    </row>
    <row spans="1:5" r="7">
      <c s="4" t="s" r="A7">
        <v>231</v>
      </c>
      <c s="8" t="n" r="B7">
        <v>-0.1</v>
      </c>
      <c s="8" t="n" r="C7">
        <v>-0.2</v>
      </c>
      <c s="8" t="n" r="D7">
        <v>-0.1</v>
      </c>
      <c s="8" t="n" r="E7">
        <v>-3.5</v>
      </c>
    </row>
    <row spans="1:5" r="8">
      <c s="4" t="s" r="A8">
        <v>232</v>
      </c>
      <c s="7" t="n" r="B8">
        <v>-0.2</v>
      </c>
      <c s="7" t="n" r="C8">
        <v>-0.1</v>
      </c>
      <c s="7" t="n" r="D8">
        <v>0.4</v>
      </c>
      <c s="7" t="n" r="E8">
        <v>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233</v>
      </c>
      <c s="2" t="s" r="B1">
        <v>2</v>
      </c>
      <c s="2" t="s" r="C1">
        <v>23</v>
      </c>
    </row>
    <row spans="1:3" r="2">
      <c s="3" t="s" r="A2">
        <v>234</v>
      </c>
    </row>
    <row spans="1:3" r="3">
      <c s="4" t="s" r="A3">
        <v>235</v>
      </c>
      <c s="7" t="n" r="B3">
        <v>61.2</v>
      </c>
      <c s="7" t="n" r="C3">
        <v>57.8</v>
      </c>
    </row>
    <row spans="1:3" r="4">
      <c s="4" t="s" r="A4">
        <v>236</v>
      </c>
      <c s="8" t="n" r="B4">
        <v>0.2</v>
      </c>
      <c s="8" t="n" r="C4">
        <v>0.5</v>
      </c>
    </row>
    <row spans="1:3" r="5">
      <c s="4" t="s" r="A5">
        <v>237</v>
      </c>
      <c s="8" t="n" r="B5">
        <v>49.4</v>
      </c>
      <c s="8" t="n" r="C5">
        <v>37.3</v>
      </c>
    </row>
    <row spans="1:3" r="6">
      <c s="4" t="s" r="A6">
        <v>28</v>
      </c>
      <c s="7" t="n" r="B6">
        <v>110.8</v>
      </c>
      <c s="7" t="n" r="C6">
        <v>95.599999999999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238</v>
      </c>
      <c s="2" t="s" r="B1">
        <v>2</v>
      </c>
      <c s="2" t="s" r="C1">
        <v>23</v>
      </c>
    </row>
    <row spans="1:3" r="2">
      <c s="4" t="s" r="A2">
        <v>239</v>
      </c>
    </row>
    <row spans="1:3" r="3">
      <c s="3" t="s" r="A3">
        <v>240</v>
      </c>
    </row>
    <row spans="1:3" r="4">
      <c s="4" t="s" r="A4">
        <v>241</v>
      </c>
      <c s="9" t="n" r="B4">
        <v>3</v>
      </c>
      <c s="9" t="n" r="C4">
        <v>3</v>
      </c>
    </row>
    <row spans="1:3" r="5">
      <c s="4" t="s" r="A5">
        <v>242</v>
      </c>
    </row>
    <row spans="1:3" r="6">
      <c s="3" t="s" r="A6">
        <v>240</v>
      </c>
    </row>
    <row spans="1:3" r="7">
      <c s="4" t="s" r="A7">
        <v>241</v>
      </c>
      <c s="7" t="n" r="B7">
        <v>2.5</v>
      </c>
      <c s="9" t="n" r="C7">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t="s" r="A1">
        <v>243</v>
      </c>
      <c s="2" t="s" r="B1">
        <v>65</v>
      </c>
      <c s="2" t="s" r="D1">
        <v>1</v>
      </c>
    </row>
    <row spans="1:6" r="2">
      <c s="2" t="s" r="B2">
        <v>2</v>
      </c>
      <c s="2" t="s" r="C2">
        <v>66</v>
      </c>
      <c s="2" t="s" r="D2">
        <v>2</v>
      </c>
      <c s="2" t="s" r="E2">
        <v>66</v>
      </c>
      <c s="2" t="s" r="F2">
        <v>23</v>
      </c>
    </row>
    <row spans="1:6" r="3">
      <c s="3" t="s" r="A3">
        <v>153</v>
      </c>
    </row>
    <row spans="1:6" r="4">
      <c s="4" t="s" r="A4">
        <v>244</v>
      </c>
      <c s="7" t="n" r="B4">
        <v>4.7</v>
      </c>
      <c s="7" t="n" r="C4">
        <v>6.4</v>
      </c>
      <c s="7" t="n" r="D4">
        <v>9.699999999999999</v>
      </c>
      <c s="7" t="n" r="E4">
        <v>12.8</v>
      </c>
    </row>
    <row spans="1:6" r="5">
      <c s="4" t="s" r="A5">
        <v>245</v>
      </c>
      <c s="7" t="n" r="B5">
        <v>601.6</v>
      </c>
      <c s="7" t="n" r="D5">
        <v>601.6</v>
      </c>
      <c s="7" t="n" r="F5">
        <v>64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6</v>
      </c>
      <c s="2" t="s" r="B1">
        <v>65</v>
      </c>
      <c s="2" t="s" r="D1">
        <v>1</v>
      </c>
    </row>
    <row spans="1:5" r="2">
      <c s="2" t="s" r="B2">
        <v>2</v>
      </c>
      <c s="2" t="s" r="C2">
        <v>66</v>
      </c>
      <c s="2" t="s" r="D2">
        <v>2</v>
      </c>
      <c s="2" t="s" r="E2">
        <v>66</v>
      </c>
    </row>
    <row spans="1:5" r="3">
      <c s="3" t="s" r="A3">
        <v>203</v>
      </c>
    </row>
    <row spans="1:5" r="4">
      <c s="4" t="s" r="A4">
        <v>247</v>
      </c>
      <c s="7" t="n" r="B4">
        <v>0.2</v>
      </c>
      <c s="7" t="n" r="C4">
        <v>0.2</v>
      </c>
      <c s="7" t="n" r="D4">
        <v>0.4</v>
      </c>
      <c s="7" t="n" r="E4">
        <v>0.5</v>
      </c>
    </row>
    <row spans="1:5" r="5">
      <c s="4" t="s" r="A5">
        <v>248</v>
      </c>
      <c s="8" t="n" r="B5">
        <v>1.6</v>
      </c>
      <c s="8" t="n" r="C5">
        <v>1.9</v>
      </c>
      <c s="8" t="n" r="D5">
        <v>3.1</v>
      </c>
      <c s="8" t="n" r="E5">
        <v>3.6</v>
      </c>
    </row>
    <row spans="1:5" r="6">
      <c s="4" t="s" r="A6">
        <v>249</v>
      </c>
      <c s="8" t="n" r="B6">
        <v>-2.1</v>
      </c>
      <c s="8" t="n" r="C6">
        <v>-2.1</v>
      </c>
      <c s="8" t="n" r="D6">
        <v>-4.2</v>
      </c>
      <c s="8" t="n" r="E6">
        <v>-4.2</v>
      </c>
    </row>
    <row spans="1:5" r="7">
      <c s="4" t="s" r="A7">
        <v>250</v>
      </c>
      <c s="8" t="n" r="B7">
        <v>0.2</v>
      </c>
      <c s="8" t="n" r="C7">
        <v>0.1</v>
      </c>
      <c s="8" t="n" r="D7">
        <v>0.7</v>
      </c>
      <c s="8" t="n" r="E7">
        <v>0.4</v>
      </c>
    </row>
    <row spans="1:5" r="8">
      <c s="4" t="s" r="A8">
        <v>251</v>
      </c>
      <c s="5" t="n" r="B8">
        <v>0</v>
      </c>
      <c s="5" t="n" r="C8">
        <v>0</v>
      </c>
      <c s="5" t="n" r="D8">
        <v>0</v>
      </c>
      <c s="8" t="n" r="E8">
        <v>-0.1</v>
      </c>
    </row>
    <row spans="1:5" r="9">
      <c s="4" t="s" r="A9">
        <v>252</v>
      </c>
      <c s="7" t="n" r="B9">
        <v>-0.1</v>
      </c>
      <c s="7" t="n" r="C9">
        <v>0.1</v>
      </c>
      <c s="9" t="n" r="D9">
        <v>0</v>
      </c>
      <c s="7" t="n" r="E9">
        <v>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3</v>
      </c>
      <c s="2" t="s" r="B1">
        <v>65</v>
      </c>
      <c s="2" t="s" r="D1">
        <v>1</v>
      </c>
    </row>
    <row spans="1:5" r="2">
      <c s="2" t="s" r="B2">
        <v>2</v>
      </c>
      <c s="2" t="s" r="C2">
        <v>66</v>
      </c>
      <c s="2" t="s" r="D2">
        <v>2</v>
      </c>
      <c s="2" t="s" r="E2">
        <v>66</v>
      </c>
    </row>
    <row spans="1:5" r="3">
      <c s="3" t="s" r="A3">
        <v>202</v>
      </c>
    </row>
    <row spans="1:5" r="4">
      <c s="4" t="s" r="A4">
        <v>254</v>
      </c>
      <c s="7" t="n" r="B4">
        <v>0.1</v>
      </c>
      <c s="7" t="n" r="C4">
        <v>0.2</v>
      </c>
      <c s="7" t="n" r="D4">
        <v>0.3</v>
      </c>
      <c s="7" t="n" r="E4">
        <v>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255</v>
      </c>
      <c s="2" t="s" r="B1">
        <v>2</v>
      </c>
      <c s="2" t="s" r="C1">
        <v>23</v>
      </c>
    </row>
    <row spans="1:3" r="2">
      <c s="3" t="s" r="A2">
        <v>206</v>
      </c>
    </row>
    <row spans="1:3" r="3">
      <c s="4" t="s" r="A3">
        <v>256</v>
      </c>
      <c s="7" t="n" r="B3">
        <v>30.3</v>
      </c>
      <c s="7" t="n" r="C3">
        <v>27.7</v>
      </c>
    </row>
    <row spans="1:3" r="4">
      <c s="4" t="s" r="A4">
        <v>257</v>
      </c>
    </row>
    <row spans="1:3" r="5">
      <c s="3" t="s" r="A5">
        <v>206</v>
      </c>
    </row>
    <row spans="1:3" r="6">
      <c s="4" t="s" r="A6">
        <v>256</v>
      </c>
      <c s="5" t="n" r="B6">
        <v>25</v>
      </c>
      <c s="8" t="n" r="C6">
        <v>21.7</v>
      </c>
    </row>
    <row spans="1:3" r="7">
      <c s="4" t="s" r="A7">
        <v>258</v>
      </c>
    </row>
    <row spans="1:3" r="8">
      <c s="3" t="s" r="A8">
        <v>206</v>
      </c>
    </row>
    <row spans="1:3" r="9">
      <c s="4" t="s" r="A9">
        <v>256</v>
      </c>
      <c s="8" t="n" r="B9">
        <v>4.3</v>
      </c>
      <c s="8" t="n" r="C9">
        <v>4.8</v>
      </c>
    </row>
    <row spans="1:3" r="10">
      <c s="4" t="s" r="A10">
        <v>259</v>
      </c>
    </row>
    <row spans="1:3" r="11">
      <c s="3" t="s" r="A11">
        <v>206</v>
      </c>
    </row>
    <row spans="1:3" r="12">
      <c s="4" t="s" r="A12">
        <v>256</v>
      </c>
      <c s="8" t="n" r="B12">
        <v>0.6</v>
      </c>
      <c s="5" t="n" r="C12">
        <v>1</v>
      </c>
    </row>
    <row spans="1:3" r="13">
      <c s="4" t="s" r="A13">
        <v>260</v>
      </c>
    </row>
    <row spans="1:3" r="14">
      <c s="3" t="s" r="A14">
        <v>206</v>
      </c>
    </row>
    <row spans="1:3" r="15">
      <c s="4" t="s" r="A15">
        <v>256</v>
      </c>
      <c s="7" t="n" r="B15">
        <v>0.4</v>
      </c>
      <c s="7" t="n" r="C15">
        <v>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4</v>
      </c>
      <c s="2" t="s" r="C1">
        <v>65</v>
      </c>
      <c s="2" t="s" r="E1">
        <v>1</v>
      </c>
    </row>
    <row spans="1:6" r="2">
      <c s="2" t="s" r="C2">
        <v>2</v>
      </c>
      <c s="2" t="s" r="D2">
        <v>66</v>
      </c>
      <c s="2" t="s" r="E2">
        <v>2</v>
      </c>
      <c s="2" t="s" r="F2">
        <v>66</v>
      </c>
    </row>
    <row spans="1:6" r="3">
      <c s="3" t="s" r="A3">
        <v>67</v>
      </c>
    </row>
    <row spans="1:6" r="4">
      <c s="4" t="s" r="A4">
        <v>68</v>
      </c>
      <c s="7" t="n" r="C4">
        <v>163.9</v>
      </c>
      <c s="9" t="n" r="D4">
        <v>193</v>
      </c>
      <c s="7" t="n" r="E4">
        <v>323.2</v>
      </c>
      <c s="7" t="n" r="F4">
        <v>372.3</v>
      </c>
    </row>
    <row spans="1:6" r="5">
      <c s="4" t="s" r="A5">
        <v>69</v>
      </c>
      <c s="8" t="n" r="C5">
        <v>-137.5</v>
      </c>
      <c s="8" t="n" r="D5">
        <v>-175.9</v>
      </c>
      <c s="8" t="n" r="E5">
        <v>-276.8</v>
      </c>
      <c s="8" t="n" r="F5">
        <v>-338.1</v>
      </c>
    </row>
    <row spans="1:6" r="6">
      <c s="4" t="s" r="A6">
        <v>70</v>
      </c>
      <c s="8" t="n" r="C6">
        <v>26.4</v>
      </c>
      <c s="8" t="n" r="D6">
        <v>17.1</v>
      </c>
      <c s="8" t="n" r="E6">
        <v>46.4</v>
      </c>
      <c s="8" t="n" r="F6">
        <v>34.2</v>
      </c>
    </row>
    <row spans="1:6" r="7">
      <c s="4" t="s" r="A7">
        <v>71</v>
      </c>
      <c s="8" t="n" r="C7">
        <v>-21.4</v>
      </c>
      <c s="8" t="n" r="D7">
        <v>-24.3</v>
      </c>
      <c s="8" t="n" r="E7">
        <v>-44.7</v>
      </c>
      <c s="8" t="n" r="F7">
        <v>-47.3</v>
      </c>
    </row>
    <row spans="1:6" r="8">
      <c s="4" t="s" r="A8">
        <v>72</v>
      </c>
      <c s="8" t="n" r="C8">
        <v>0.6</v>
      </c>
      <c s="8" t="n" r="D8">
        <v>1.8</v>
      </c>
      <c s="8" t="n" r="E8">
        <v>3.3</v>
      </c>
      <c s="5" t="n" r="F8">
        <v>6</v>
      </c>
    </row>
    <row spans="1:6" r="9">
      <c s="4" t="s" r="A9">
        <v>73</v>
      </c>
      <c s="8" t="n" r="C9">
        <v>-3.7</v>
      </c>
      <c s="8" t="n" r="D9">
        <v>-0.8</v>
      </c>
      <c s="8" t="n" r="E9">
        <v>-5.2</v>
      </c>
      <c s="8" t="n" r="F9">
        <v>-4.9</v>
      </c>
    </row>
    <row spans="1:6" r="10">
      <c s="4" t="s" r="A10">
        <v>74</v>
      </c>
      <c s="8" t="n" r="C10">
        <v>1.9</v>
      </c>
      <c s="8" t="n" r="D10">
        <v>-6.2</v>
      </c>
      <c s="8" t="n" r="E10">
        <v>-0.2</v>
      </c>
      <c s="5" t="n" r="F10">
        <v>-12</v>
      </c>
    </row>
    <row spans="1:6" r="11">
      <c s="4" t="s" r="A11">
        <v>75</v>
      </c>
      <c s="8" t="n" r="C11">
        <v>-1.8</v>
      </c>
      <c s="8" t="n" r="D11">
        <v>-2.4</v>
      </c>
      <c s="8" t="n" r="E11">
        <v>-3.6</v>
      </c>
      <c s="8" t="n" r="F11">
        <v>-4.7</v>
      </c>
    </row>
    <row spans="1:6" r="12">
      <c s="4" t="s" r="A12">
        <v>76</v>
      </c>
      <c s="5" t="n" r="C12">
        <v>2</v>
      </c>
      <c s="8" t="n" r="D12">
        <v>0.5</v>
      </c>
      <c s="8" t="n" r="E12">
        <v>2.6</v>
      </c>
      <c s="8" t="n" r="F12">
        <v>0.9</v>
      </c>
    </row>
    <row spans="1:6" r="13">
      <c s="4" t="s" r="A13">
        <v>77</v>
      </c>
      <c s="8" t="n" r="C13">
        <v>2.1</v>
      </c>
      <c s="8" t="n" r="D13">
        <v>-8.1</v>
      </c>
      <c s="8" t="n" r="E13">
        <v>-1.2</v>
      </c>
      <c s="8" t="n" r="F13">
        <v>-15.8</v>
      </c>
    </row>
    <row spans="1:6" r="14">
      <c s="4" t="s" r="A14">
        <v>78</v>
      </c>
      <c s="8" t="n" r="C14">
        <v>-0.1</v>
      </c>
      <c s="8" t="n" r="D14">
        <v>-0.3</v>
      </c>
      <c s="8" t="n" r="E14">
        <v>0.2</v>
      </c>
      <c s="8" t="n" r="F14">
        <v>-0.4</v>
      </c>
    </row>
    <row spans="1:6" r="15">
      <c s="4" t="s" r="A15">
        <v>79</v>
      </c>
      <c s="5" t="n" r="C15">
        <v>2</v>
      </c>
      <c s="8" t="n" r="D15">
        <v>-8.4</v>
      </c>
      <c s="5" t="n" r="E15">
        <v>-1</v>
      </c>
      <c s="8" t="n" r="F15">
        <v>-16.2</v>
      </c>
    </row>
    <row spans="1:6" r="16">
      <c s="4" t="s" r="A16">
        <v>80</v>
      </c>
      <c s="8" t="n" r="C16">
        <v>-0.3</v>
      </c>
      <c s="8" t="n" r="D16">
        <v>-0.3</v>
      </c>
      <c s="8" t="n" r="E16">
        <v>-0.5</v>
      </c>
      <c s="8" t="n" r="F16">
        <v>-3.6</v>
      </c>
    </row>
    <row spans="1:6" r="17">
      <c s="4" t="s" r="A17">
        <v>81</v>
      </c>
      <c s="7" t="n" r="C17">
        <v>1.7</v>
      </c>
      <c s="7" t="n" r="D17">
        <v>-8.699999999999999</v>
      </c>
      <c s="7" t="n" r="E17">
        <v>-1.5</v>
      </c>
      <c s="7" t="n" r="F17">
        <v>-19.8</v>
      </c>
    </row>
    <row spans="1:6" r="18">
      <c s="3" t="s" r="A18">
        <v>82</v>
      </c>
    </row>
    <row spans="1:6" r="19">
      <c s="4" t="s" r="A19">
        <v>83</v>
      </c>
      <c s="4" t="s" r="B19">
        <v>84</v>
      </c>
      <c s="10" t="n" r="C19">
        <v>0.11</v>
      </c>
      <c s="10" t="n" r="D19">
        <v>-0.46</v>
      </c>
      <c s="10" t="n" r="E19">
        <v>-0.05</v>
      </c>
      <c s="10" t="n" r="F19">
        <v>-0.88</v>
      </c>
    </row>
    <row spans="1:6" r="20">
      <c s="4" t="s" r="A20">
        <v>85</v>
      </c>
      <c s="4" t="s" r="B20">
        <v>84</v>
      </c>
      <c s="11" t="n" r="C20">
        <v>-0.02</v>
      </c>
      <c s="11" t="n" r="D20">
        <v>-0.01</v>
      </c>
      <c s="11" t="n" r="E20">
        <v>-0.03</v>
      </c>
      <c s="11" t="n" r="F20">
        <v>-0.19</v>
      </c>
    </row>
    <row spans="1:6" r="21">
      <c s="4" t="s" r="A21">
        <v>86</v>
      </c>
      <c s="4" t="s" r="B21">
        <v>84</v>
      </c>
      <c s="10" t="n" r="C21">
        <v>0.09</v>
      </c>
      <c s="10" t="n" r="D21">
        <v>-0.47</v>
      </c>
      <c s="10" t="n" r="E21">
        <v>-0.08</v>
      </c>
      <c s="10" t="n" r="F21">
        <v>-1.07</v>
      </c>
    </row>
    <row spans="1:6" r="22">
      <c s="4" t="s" r="A22">
        <v>87</v>
      </c>
      <c s="4" t="s" r="B22">
        <v>84</v>
      </c>
      <c s="5" t="n" r="C22">
        <v>18563</v>
      </c>
      <c s="5" t="n" r="D22">
        <v>18480</v>
      </c>
      <c s="5" t="n" r="E22">
        <v>18563</v>
      </c>
      <c s="5" t="n" r="F22">
        <v>18480</v>
      </c>
    </row>
    <row spans="1:6" r="23">
      <c s="3" t="s" r="A23">
        <v>88</v>
      </c>
    </row>
    <row spans="1:6" r="24">
      <c s="4" t="s" r="A24">
        <v>85</v>
      </c>
      <c s="10" t="n" r="C24">
        <v>-0.02</v>
      </c>
      <c s="10" t="n" r="D24">
        <v>-0.01</v>
      </c>
      <c s="10" t="n" r="E24">
        <v>-0.03</v>
      </c>
      <c s="10" t="n" r="F24">
        <v>-0.19</v>
      </c>
    </row>
    <row spans="1:6" r="25">
      <c s="4" t="s" r="A25">
        <v>89</v>
      </c>
      <c s="11" t="n" r="C25">
        <v>0.11</v>
      </c>
      <c s="11" t="n" r="D25">
        <v>-0.46</v>
      </c>
      <c s="11" t="n" r="E25">
        <v>-0.05</v>
      </c>
      <c s="11" t="n" r="F25">
        <v>-0.88</v>
      </c>
    </row>
    <row spans="1:6" r="26">
      <c s="4" t="s" r="A26">
        <v>90</v>
      </c>
      <c s="10" t="n" r="C26">
        <v>0.09</v>
      </c>
      <c s="10" t="n" r="D26">
        <v>-0.47</v>
      </c>
      <c s="10" t="n" r="E26">
        <v>-0.08</v>
      </c>
      <c s="10" t="n" r="F26">
        <v>-1.07</v>
      </c>
    </row>
    <row spans="1:6" r="27">
      <c s="4" t="s" r="A27">
        <v>91</v>
      </c>
      <c s="5" t="n" r="C27">
        <v>18707</v>
      </c>
      <c s="5" t="n" r="D27">
        <v>18480</v>
      </c>
      <c s="5" t="n" r="E27">
        <v>18563</v>
      </c>
      <c s="5" t="n" r="F27">
        <v>18480</v>
      </c>
    </row>
    <row spans="1:6" r="28">
      <c s="4" t="s" r="A28">
        <v>92</v>
      </c>
      <c s="9" t="n" r="C28">
        <v>0</v>
      </c>
      <c s="9" t="n" r="D28">
        <v>0</v>
      </c>
      <c s="9" t="n" r="E28">
        <v>0</v>
      </c>
      <c s="9" t="n" r="F28">
        <v>0</v>
      </c>
    </row>
    <row spans="1:6" r="29">
      <c t="n" r="A29"/>
    </row>
    <row spans="1:6" r="30">
      <c s="4" t="s" r="A30">
        <v>84</v>
      </c>
      <c s="4" t="s" r="B30">
        <v>93</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261</v>
      </c>
      <c s="2" t="s" r="B1">
        <v>2</v>
      </c>
      <c s="2" t="s" r="C1">
        <v>23</v>
      </c>
    </row>
    <row spans="1:3" r="2">
      <c s="3" t="s" r="A2">
        <v>156</v>
      </c>
    </row>
    <row spans="1:3" r="3">
      <c s="4" t="s" r="A3">
        <v>262</v>
      </c>
      <c s="7" t="n" r="B3">
        <v>22.1</v>
      </c>
      <c s="7" t="n" r="C3">
        <v>19.8</v>
      </c>
    </row>
    <row spans="1:3" r="4">
      <c s="4" t="s" r="A4">
        <v>263</v>
      </c>
      <c s="7" t="n" r="B4">
        <v>8.199999999999999</v>
      </c>
      <c s="7" t="n" r="C4">
        <v>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t="s" r="A1">
        <v>264</v>
      </c>
      <c s="2" t="s" r="B1">
        <v>1</v>
      </c>
    </row>
    <row spans="1:3" r="2">
      <c s="2" t="s" r="B2">
        <v>2</v>
      </c>
      <c s="2" t="s" r="C2">
        <v>66</v>
      </c>
    </row>
    <row spans="1:3" r="3">
      <c s="3" t="s" r="A3">
        <v>209</v>
      </c>
    </row>
    <row spans="1:3" r="4">
      <c s="4" t="s" r="A4">
        <v>265</v>
      </c>
      <c s="7" t="n" r="B4">
        <v>10.7</v>
      </c>
      <c s="7" t="n" r="C4">
        <v>13.2</v>
      </c>
    </row>
    <row spans="1:3" r="5">
      <c s="4" t="s" r="A5">
        <v>266</v>
      </c>
      <c s="8" t="n" r="B5">
        <v>-3.8</v>
      </c>
      <c s="8" t="n" r="C5">
        <v>-8.1</v>
      </c>
    </row>
    <row spans="1:3" r="6">
      <c s="4" t="s" r="A6">
        <v>267</v>
      </c>
      <c s="5" t="n" r="B6">
        <v>3</v>
      </c>
      <c s="8" t="n" r="C6">
        <v>8.6</v>
      </c>
    </row>
    <row spans="1:3" r="7">
      <c s="4" t="s" r="A7">
        <v>268</v>
      </c>
      <c s="8" t="n" r="B7">
        <v>-0.4</v>
      </c>
      <c s="7" t="n" r="C7">
        <v>0.2</v>
      </c>
    </row>
    <row spans="1:3" r="8">
      <c s="4" t="s" r="A8">
        <v>269</v>
      </c>
      <c s="7" t="n" r="B8">
        <v>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s="1" t="s" r="A1">
        <v>270</v>
      </c>
      <c s="2" t="s" r="B1">
        <v>1</v>
      </c>
    </row>
    <row spans="1:4" r="2">
      <c s="2" t="s" r="B2">
        <v>2</v>
      </c>
      <c s="2" t="s" r="C2">
        <v>66</v>
      </c>
      <c s="2" t="s" r="D2">
        <v>23</v>
      </c>
    </row>
    <row spans="1:4" r="3">
      <c s="3" t="s" r="A3">
        <v>159</v>
      </c>
    </row>
    <row spans="1:4" r="4">
      <c s="4" t="s" r="A4">
        <v>271</v>
      </c>
      <c s="9" t="n" r="B4">
        <v>3</v>
      </c>
      <c s="7" t="n" r="C4">
        <v>8.800000000000001</v>
      </c>
    </row>
    <row spans="1:4" r="5">
      <c s="4" t="s" r="A5">
        <v>272</v>
      </c>
      <c s="8" t="n" r="B5">
        <v>8.300000000000001</v>
      </c>
      <c s="7" t="n" r="D5">
        <v>9.6</v>
      </c>
    </row>
    <row spans="1:4" r="6">
      <c s="4" t="s" r="A6">
        <v>273</v>
      </c>
      <c s="7" t="n" r="B6">
        <v>1.2</v>
      </c>
      <c s="7" t="n" r="D6">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274</v>
      </c>
      <c s="2" t="s" r="B1">
        <v>1</v>
      </c>
    </row>
    <row spans="1:4" r="2">
      <c s="2" t="s" r="B2">
        <v>2</v>
      </c>
      <c s="2" t="s" r="C2">
        <v>66</v>
      </c>
      <c s="2" t="s" r="D2">
        <v>23</v>
      </c>
    </row>
    <row spans="1:4" r="3">
      <c s="3" t="s" r="A3">
        <v>275</v>
      </c>
    </row>
    <row spans="1:4" r="4">
      <c s="4" t="s" r="A4">
        <v>134</v>
      </c>
      <c s="9" t="n" r="B4">
        <v>100000</v>
      </c>
      <c s="9" t="n" r="C4">
        <v>200000</v>
      </c>
    </row>
    <row spans="1:4" r="5">
      <c s="4" t="s" r="A5">
        <v>276</v>
      </c>
    </row>
    <row spans="1:4" r="6">
      <c s="3" t="s" r="A6">
        <v>275</v>
      </c>
    </row>
    <row spans="1:4" r="7">
      <c s="4" t="s" r="A7">
        <v>277</v>
      </c>
      <c s="5" t="n" r="B7">
        <v>1000000</v>
      </c>
    </row>
    <row spans="1:4" r="8">
      <c s="4" t="s" r="A8">
        <v>278</v>
      </c>
    </row>
    <row spans="1:4" r="9">
      <c s="3" t="s" r="A9">
        <v>275</v>
      </c>
    </row>
    <row spans="1:4" r="10">
      <c s="4" t="s" r="A10">
        <v>279</v>
      </c>
      <c s="5" t="n" r="B10">
        <v>6200000</v>
      </c>
      <c s="9" t="n" r="D10">
        <v>6400000</v>
      </c>
    </row>
    <row spans="1:4" r="11">
      <c s="4" t="s" r="A11">
        <v>280</v>
      </c>
    </row>
    <row spans="1:4" r="12">
      <c s="3" t="s" r="A12">
        <v>275</v>
      </c>
    </row>
    <row spans="1:4" r="13">
      <c s="4" t="s" r="A13">
        <v>281</v>
      </c>
      <c s="5" t="n" r="B13">
        <v>3600000</v>
      </c>
    </row>
    <row spans="1:4" r="14">
      <c s="4" t="s" r="A14">
        <v>282</v>
      </c>
    </row>
    <row spans="1:4" r="15">
      <c s="3" t="s" r="A15">
        <v>275</v>
      </c>
    </row>
    <row spans="1:4" r="16">
      <c s="4" t="s" r="A16">
        <v>283</v>
      </c>
      <c s="5" t="n" r="B16">
        <v>34000000</v>
      </c>
    </row>
    <row spans="1:4" r="17">
      <c s="4" t="s" r="A17">
        <v>284</v>
      </c>
    </row>
    <row spans="1:4" r="18">
      <c s="3" t="s" r="A18">
        <v>275</v>
      </c>
    </row>
    <row spans="1:4" r="19">
      <c s="4" t="s" r="A19">
        <v>283</v>
      </c>
      <c s="9" t="n" r="B19">
        <v>10000000</v>
      </c>
    </row>
    <row spans="1:4" r="20">
      <c s="4" t="s" r="A20">
        <v>285</v>
      </c>
      <c s="4" t="s" r="B20">
        <v>286</v>
      </c>
    </row>
    <row spans="1:4" r="21">
      <c s="4" t="s" r="A21">
        <v>287</v>
      </c>
    </row>
    <row spans="1:4" r="22">
      <c s="3" t="s" r="A22">
        <v>275</v>
      </c>
    </row>
    <row spans="1:4" r="23">
      <c s="4" t="s" r="A23">
        <v>283</v>
      </c>
      <c s="9" t="n" r="B23">
        <v>15000000</v>
      </c>
    </row>
    <row spans="1:4" r="24">
      <c s="4" t="s" r="A24">
        <v>288</v>
      </c>
      <c s="9" t="n" r="B24">
        <v>6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289</v>
      </c>
      <c s="2" t="s" r="B1">
        <v>1</v>
      </c>
    </row>
    <row spans="1:5" r="2">
      <c s="2" t="s" r="B2">
        <v>2</v>
      </c>
      <c s="2" t="s" r="C2">
        <v>66</v>
      </c>
      <c s="2" t="s" r="D2">
        <v>23</v>
      </c>
      <c s="2" t="s" r="E2">
        <v>290</v>
      </c>
    </row>
    <row spans="1:5" r="3">
      <c s="3" t="s" r="A3">
        <v>291</v>
      </c>
    </row>
    <row spans="1:5" r="4">
      <c s="4" t="s" r="A4">
        <v>134</v>
      </c>
      <c s="9" t="n" r="B4">
        <v>100000</v>
      </c>
      <c s="9" t="n" r="C4">
        <v>200000</v>
      </c>
    </row>
    <row spans="1:5" r="5">
      <c s="4" t="s" r="A5">
        <v>292</v>
      </c>
      <c s="5" t="n" r="B5">
        <v>4900000</v>
      </c>
      <c s="9" t="n" r="D5">
        <v>6200000</v>
      </c>
    </row>
    <row spans="1:5" r="6">
      <c s="4" t="s" r="A6">
        <v>293</v>
      </c>
      <c s="9" t="n" r="B6">
        <v>48100000</v>
      </c>
      <c s="9" t="n" r="D6">
        <v>49200000</v>
      </c>
    </row>
    <row spans="1:5" r="7">
      <c s="4" t="s" r="A7">
        <v>294</v>
      </c>
      <c s="4" t="s" r="B7">
        <v>295</v>
      </c>
      <c s="4" t="s" r="D7">
        <v>296</v>
      </c>
    </row>
    <row spans="1:5" r="8">
      <c s="4" t="s" r="A8">
        <v>297</v>
      </c>
      <c s="4" t="s" r="B8">
        <v>298</v>
      </c>
    </row>
    <row spans="1:5" r="9">
      <c s="4" t="s" r="A9">
        <v>299</v>
      </c>
    </row>
    <row spans="1:5" r="10">
      <c s="3" t="s" r="A10">
        <v>291</v>
      </c>
    </row>
    <row spans="1:5" r="11">
      <c s="4" t="s" r="A11">
        <v>300</v>
      </c>
      <c s="9" t="n" r="B11">
        <v>1500000</v>
      </c>
    </row>
    <row spans="1:5" r="12">
      <c s="4" t="s" r="A12">
        <v>301</v>
      </c>
    </row>
    <row spans="1:5" r="13">
      <c s="3" t="s" r="A13">
        <v>291</v>
      </c>
    </row>
    <row spans="1:5" r="14">
      <c s="4" t="s" r="A14">
        <v>302</v>
      </c>
      <c s="9" t="n" r="B14">
        <v>1500000</v>
      </c>
    </row>
    <row spans="1:5" r="15">
      <c s="4" t="s" r="A15">
        <v>303</v>
      </c>
      <c s="4" t="s" r="E15">
        <v>304</v>
      </c>
    </row>
    <row spans="1:5" r="16">
      <c s="4" t="s" r="A16">
        <v>305</v>
      </c>
      <c s="4" t="s" r="B16">
        <v>306</v>
      </c>
    </row>
    <row spans="1:5" r="17">
      <c s="4" t="s" r="A17">
        <v>307</v>
      </c>
      <c s="9" t="n" r="B17">
        <v>1200000</v>
      </c>
    </row>
    <row spans="1:5" r="18">
      <c s="4" t="s" r="A18">
        <v>308</v>
      </c>
      <c s="4" t="s" r="B18">
        <v>309</v>
      </c>
    </row>
    <row spans="1:5" r="19">
      <c s="4" t="s" r="A19">
        <v>310</v>
      </c>
    </row>
    <row spans="1:5" r="20">
      <c s="3" t="s" r="A20">
        <v>291</v>
      </c>
    </row>
    <row spans="1:5" r="21">
      <c s="4" t="s" r="A21">
        <v>311</v>
      </c>
      <c s="9" t="n" r="B21">
        <v>400000</v>
      </c>
    </row>
    <row spans="1:5" r="22">
      <c s="4" t="s" r="A22">
        <v>312</v>
      </c>
    </row>
    <row spans="1:5" r="23">
      <c s="3" t="s" r="A23">
        <v>291</v>
      </c>
    </row>
    <row spans="1:5" r="24">
      <c s="4" t="s" r="A24">
        <v>313</v>
      </c>
      <c s="5" t="n" r="B24">
        <v>27300000</v>
      </c>
    </row>
    <row spans="1:5" r="25">
      <c s="4" t="s" r="A25">
        <v>314</v>
      </c>
    </row>
    <row spans="1:5" r="26">
      <c s="3" t="s" r="A26">
        <v>291</v>
      </c>
    </row>
    <row spans="1:5" r="27">
      <c s="4" t="s" r="A27">
        <v>281</v>
      </c>
      <c s="5" t="n" r="B27">
        <v>8500000</v>
      </c>
    </row>
    <row spans="1:5" r="28">
      <c s="4" t="s" r="A28">
        <v>315</v>
      </c>
      <c s="5" t="n" r="B28">
        <v>35800000</v>
      </c>
    </row>
    <row spans="1:5" r="29">
      <c s="4" t="s" r="A29">
        <v>316</v>
      </c>
    </row>
    <row spans="1:5" r="30">
      <c s="3" t="s" r="A30">
        <v>291</v>
      </c>
    </row>
    <row spans="1:5" r="31">
      <c s="4" t="s" r="A31">
        <v>281</v>
      </c>
      <c s="5" t="n" r="B31">
        <v>3000000</v>
      </c>
    </row>
    <row spans="1:5" r="32">
      <c s="4" t="s" r="A32">
        <v>315</v>
      </c>
      <c s="5" t="n" r="B32">
        <v>10400000</v>
      </c>
    </row>
    <row spans="1:5" r="33">
      <c s="4" t="s" r="A33">
        <v>317</v>
      </c>
      <c s="5" t="n" r="B33">
        <v>7400000</v>
      </c>
    </row>
    <row spans="1:5" r="34">
      <c s="4" t="s" r="A34">
        <v>280</v>
      </c>
    </row>
    <row spans="1:5" r="35">
      <c s="3" t="s" r="A35">
        <v>291</v>
      </c>
    </row>
    <row spans="1:5" r="36">
      <c s="4" t="s" r="A36">
        <v>281</v>
      </c>
      <c s="5" t="n" r="B36">
        <v>3600000</v>
      </c>
    </row>
    <row spans="1:5" r="37">
      <c s="4" t="s" r="A37">
        <v>282</v>
      </c>
    </row>
    <row spans="1:5" r="38">
      <c s="3" t="s" r="A38">
        <v>291</v>
      </c>
    </row>
    <row spans="1:5" r="39">
      <c s="4" t="s" r="A39">
        <v>318</v>
      </c>
      <c s="5" t="n" r="B39">
        <v>2500000</v>
      </c>
    </row>
    <row spans="1:5" r="40">
      <c s="4" t="s" r="A40">
        <v>315</v>
      </c>
      <c s="5" t="n" r="B40">
        <v>34000000</v>
      </c>
    </row>
    <row spans="1:5" r="41">
      <c s="4" t="s" r="A41">
        <v>287</v>
      </c>
    </row>
    <row spans="1:5" r="42">
      <c s="3" t="s" r="A42">
        <v>291</v>
      </c>
    </row>
    <row spans="1:5" r="43">
      <c s="4" t="s" r="A43">
        <v>315</v>
      </c>
      <c s="5" t="n" r="B43">
        <v>15000000</v>
      </c>
    </row>
    <row spans="1:5" r="44">
      <c s="4" t="s" r="A44">
        <v>288</v>
      </c>
      <c s="5" t="n" r="B44">
        <v>6800000</v>
      </c>
    </row>
    <row spans="1:5" r="45">
      <c s="4" t="s" r="A45">
        <v>284</v>
      </c>
    </row>
    <row spans="1:5" r="46">
      <c s="3" t="s" r="A46">
        <v>291</v>
      </c>
    </row>
    <row spans="1:5" r="47">
      <c s="4" t="s" r="A47">
        <v>315</v>
      </c>
      <c s="9" t="n" r="B47">
        <v>10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319</v>
      </c>
      <c s="2" t="s" r="B1">
        <v>65</v>
      </c>
      <c s="2" t="s" r="D1">
        <v>1</v>
      </c>
    </row>
    <row spans="1:5" r="2">
      <c s="2" t="s" r="B2">
        <v>2</v>
      </c>
      <c s="2" t="s" r="C2">
        <v>66</v>
      </c>
      <c s="2" t="s" r="D2">
        <v>2</v>
      </c>
      <c s="2" t="s" r="E2">
        <v>66</v>
      </c>
    </row>
    <row spans="1:5" r="3">
      <c s="4" t="s" r="A3">
        <v>320</v>
      </c>
    </row>
    <row spans="1:5" r="4">
      <c s="3" t="s" r="A4">
        <v>321</v>
      </c>
    </row>
    <row spans="1:5" r="5">
      <c s="4" t="s" r="A5">
        <v>322</v>
      </c>
      <c s="7" t="n" r="C5">
        <v>-0.1</v>
      </c>
      <c s="7" t="n" r="E5">
        <v>-0.2</v>
      </c>
    </row>
    <row spans="1:5" r="6">
      <c s="4" t="s" r="A6">
        <v>323</v>
      </c>
    </row>
    <row spans="1:5" r="7">
      <c s="3" t="s" r="A7">
        <v>321</v>
      </c>
    </row>
    <row spans="1:5" r="8">
      <c s="4" t="s" r="A8">
        <v>322</v>
      </c>
      <c s="7" t="n" r="B8">
        <v>0.1</v>
      </c>
      <c s="7" t="n" r="D8">
        <v>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s="1" t="s" r="A1">
        <v>324</v>
      </c>
      <c s="2" t="s" r="B1">
        <v>65</v>
      </c>
      <c s="2" t="s" r="D1">
        <v>1</v>
      </c>
    </row>
    <row spans="1:6" r="2">
      <c s="2" t="s" r="B2">
        <v>2</v>
      </c>
      <c s="2" t="s" r="C2">
        <v>66</v>
      </c>
      <c s="2" t="s" r="D2">
        <v>2</v>
      </c>
      <c s="2" t="s" r="E2">
        <v>66</v>
      </c>
      <c s="2" t="s" r="F2">
        <v>23</v>
      </c>
    </row>
    <row spans="1:6" r="3">
      <c s="4" t="s" r="A3">
        <v>325</v>
      </c>
    </row>
    <row spans="1:6" r="4">
      <c s="3" t="s" r="A4">
        <v>326</v>
      </c>
    </row>
    <row spans="1:6" r="5">
      <c s="4" t="s" r="A5">
        <v>322</v>
      </c>
      <c s="9" t="n" r="C5">
        <v>-300000</v>
      </c>
      <c s="9" t="n" r="E5">
        <v>-600000</v>
      </c>
    </row>
    <row spans="1:6" r="6">
      <c s="4" t="s" r="A6">
        <v>327</v>
      </c>
      <c s="9" t="n" r="D6">
        <v>200000</v>
      </c>
      <c s="5" t="n" r="E6">
        <v>1000000</v>
      </c>
    </row>
    <row spans="1:6" r="7">
      <c s="4" t="s" r="A7">
        <v>320</v>
      </c>
    </row>
    <row spans="1:6" r="8">
      <c s="3" t="s" r="A8">
        <v>326</v>
      </c>
    </row>
    <row spans="1:6" r="9">
      <c s="4" t="s" r="A9">
        <v>322</v>
      </c>
      <c s="9" t="n" r="C9">
        <v>-100000</v>
      </c>
      <c s="5" t="n" r="E9">
        <v>-200000</v>
      </c>
    </row>
    <row spans="1:6" r="10">
      <c s="4" t="s" r="A10">
        <v>327</v>
      </c>
      <c s="5" t="n" r="D10">
        <v>0</v>
      </c>
      <c s="9" t="n" r="E10">
        <v>700000</v>
      </c>
    </row>
    <row spans="1:6" r="11">
      <c s="4" t="s" r="A11">
        <v>328</v>
      </c>
      <c s="9" t="n" r="B11">
        <v>100000</v>
      </c>
      <c s="5" t="n" r="D11">
        <v>100000</v>
      </c>
      <c s="9" t="n" r="F11">
        <v>200000</v>
      </c>
    </row>
    <row spans="1:6" r="12">
      <c s="4" t="s" r="A12">
        <v>323</v>
      </c>
    </row>
    <row spans="1:6" r="13">
      <c s="3" t="s" r="A13">
        <v>326</v>
      </c>
    </row>
    <row spans="1:6" r="14">
      <c s="4" t="s" r="A14">
        <v>322</v>
      </c>
      <c s="5" t="n" r="B14">
        <v>100000</v>
      </c>
      <c s="5" t="n" r="D14">
        <v>200000</v>
      </c>
    </row>
    <row spans="1:6" r="15">
      <c s="4" t="s" r="A15">
        <v>327</v>
      </c>
      <c s="9" t="n" r="D15">
        <v>100000</v>
      </c>
    </row>
    <row spans="1:6" r="16">
      <c s="4" t="s" r="A16">
        <v>329</v>
      </c>
      <c s="4" t="s" r="D16">
        <v>330</v>
      </c>
    </row>
    <row spans="1:6" r="17">
      <c s="4" t="s" r="A17">
        <v>331</v>
      </c>
      <c s="4" t="s" r="D17">
        <v>332</v>
      </c>
    </row>
    <row spans="1:6" r="18">
      <c s="4" t="s" r="A18">
        <v>333</v>
      </c>
    </row>
    <row spans="1:6" r="19">
      <c s="3" t="s" r="A19">
        <v>326</v>
      </c>
    </row>
    <row spans="1:6" r="20">
      <c s="4" t="s" r="A20">
        <v>322</v>
      </c>
      <c s="9" t="n" r="B20">
        <v>100000</v>
      </c>
      <c s="9" t="n" r="D20">
        <v>1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4</v>
      </c>
      <c s="2" t="s" r="B1">
        <v>65</v>
      </c>
      <c s="2" t="s" r="D1">
        <v>1</v>
      </c>
    </row>
    <row spans="1:5" r="2">
      <c s="2" t="s" r="B2">
        <v>2</v>
      </c>
      <c s="2" t="s" r="C2">
        <v>66</v>
      </c>
      <c s="2" t="s" r="D2">
        <v>2</v>
      </c>
      <c s="2" t="s" r="E2">
        <v>66</v>
      </c>
    </row>
    <row spans="1:5" r="3">
      <c s="3" t="s" r="A3">
        <v>212</v>
      </c>
    </row>
    <row spans="1:5" r="4">
      <c s="4" t="s" r="A4">
        <v>335</v>
      </c>
      <c s="7" t="n" r="B4">
        <v>2.6</v>
      </c>
      <c s="7" t="n" r="C4">
        <v>0.6</v>
      </c>
      <c s="7" t="n" r="D4">
        <v>3.4</v>
      </c>
      <c s="7" t="n" r="E4">
        <v>1.8</v>
      </c>
    </row>
    <row spans="1:5" r="5">
      <c s="4" t="s" r="A5">
        <v>336</v>
      </c>
      <c s="8" t="n" r="B5">
        <v>0.6</v>
      </c>
      <c s="8" t="n" r="C5">
        <v>0.2</v>
      </c>
      <c s="8" t="n" r="D5">
        <v>1.3</v>
      </c>
      <c s="8" t="n" r="E5">
        <v>0.4</v>
      </c>
    </row>
    <row spans="1:5" r="6">
      <c s="4" t="s" r="A6">
        <v>337</v>
      </c>
      <c s="8" t="n" r="B6">
        <v>0.5</v>
      </c>
      <c s="5" t="n" r="C6">
        <v>0</v>
      </c>
      <c s="8" t="n" r="D6">
        <v>0.5</v>
      </c>
      <c s="8" t="n" r="E6">
        <v>1.5</v>
      </c>
    </row>
    <row spans="1:5" r="7">
      <c s="4" t="s" r="A7">
        <v>338</v>
      </c>
      <c s="5" t="n" r="B7">
        <v>0</v>
      </c>
      <c s="5" t="n" r="C7">
        <v>0</v>
      </c>
      <c s="5" t="n" r="D7">
        <v>0</v>
      </c>
      <c s="8" t="n" r="E7">
        <v>1.2</v>
      </c>
    </row>
    <row spans="1:5" r="8">
      <c s="4" t="s" r="A8">
        <v>339</v>
      </c>
      <c s="7" t="n" r="B8">
        <v>3.7</v>
      </c>
      <c s="7" t="n" r="C8">
        <v>0.8</v>
      </c>
      <c s="7" t="n" r="D8">
        <v>5.2</v>
      </c>
      <c s="7" t="n" r="E8">
        <v>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
  </cols>
  <sheetData>
    <row spans="1:2" r="1">
      <c s="1" t="s" r="A1">
        <v>340</v>
      </c>
      <c s="2" t="s" r="B1">
        <v>341</v>
      </c>
    </row>
    <row spans="1:2" r="2">
      <c s="3" t="s" r="A2">
        <v>214</v>
      </c>
    </row>
    <row spans="1:2" r="3">
      <c s="4" t="s" r="A3">
        <v>342</v>
      </c>
      <c s="7" t="n" r="B3">
        <v>4.6</v>
      </c>
    </row>
    <row spans="1:2" r="4">
      <c s="4" t="s" r="A4">
        <v>343</v>
      </c>
      <c s="8" t="n" r="B4">
        <v>5.2</v>
      </c>
    </row>
    <row spans="1:2" r="5">
      <c s="4" t="s" r="A5">
        <v>344</v>
      </c>
      <c s="8" t="n" r="B5">
        <v>-6.4</v>
      </c>
    </row>
    <row spans="1:2" r="6">
      <c s="4" t="s" r="A6">
        <v>345</v>
      </c>
      <c s="8" t="n" r="B6">
        <v>3.4</v>
      </c>
    </row>
    <row spans="1:2" r="7">
      <c s="4" t="s" r="A7">
        <v>346</v>
      </c>
    </row>
    <row spans="1:2" r="8">
      <c s="3" t="s" r="A8">
        <v>214</v>
      </c>
    </row>
    <row spans="1:2" r="9">
      <c s="4" t="s" r="A9">
        <v>342</v>
      </c>
      <c s="8" t="n" r="B9">
        <v>1.8</v>
      </c>
    </row>
    <row spans="1:2" r="10">
      <c s="4" t="s" r="A10">
        <v>343</v>
      </c>
      <c s="8" t="n" r="B10">
        <v>3.4</v>
      </c>
    </row>
    <row spans="1:2" r="11">
      <c s="4" t="s" r="A11">
        <v>344</v>
      </c>
      <c s="8" t="n" r="B11">
        <v>-4.3</v>
      </c>
    </row>
    <row spans="1:2" r="12">
      <c s="4" t="s" r="A12">
        <v>345</v>
      </c>
      <c s="8" t="n" r="B12">
        <v>0.9</v>
      </c>
    </row>
    <row spans="1:2" r="13">
      <c s="4" t="s" r="A13">
        <v>347</v>
      </c>
    </row>
    <row spans="1:2" r="14">
      <c s="3" t="s" r="A14">
        <v>214</v>
      </c>
    </row>
    <row spans="1:2" r="15">
      <c s="4" t="s" r="A15">
        <v>342</v>
      </c>
      <c s="8" t="n" r="B15">
        <v>2.8</v>
      </c>
    </row>
    <row spans="1:2" r="16">
      <c s="4" t="s" r="A16">
        <v>343</v>
      </c>
      <c s="8" t="n" r="B16">
        <v>1.8</v>
      </c>
    </row>
    <row spans="1:2" r="17">
      <c s="4" t="s" r="A17">
        <v>344</v>
      </c>
      <c s="8" t="n" r="B17">
        <v>-2.1</v>
      </c>
    </row>
    <row spans="1:2" r="18">
      <c s="4" t="s" r="A18">
        <v>345</v>
      </c>
      <c s="7" t="n" r="B18">
        <v>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348</v>
      </c>
      <c s="2" t="s" r="B1">
        <v>65</v>
      </c>
      <c s="2" t="s" r="D1">
        <v>1</v>
      </c>
    </row>
    <row spans="1:6" r="2">
      <c s="2" t="s" r="B2">
        <v>2</v>
      </c>
      <c s="2" t="s" r="C2">
        <v>66</v>
      </c>
      <c s="2" t="s" r="D2">
        <v>2</v>
      </c>
      <c s="2" t="s" r="E2">
        <v>66</v>
      </c>
      <c s="2" t="s" r="F2">
        <v>23</v>
      </c>
    </row>
    <row spans="1:6" r="3">
      <c s="3" t="s" r="A3">
        <v>349</v>
      </c>
    </row>
    <row spans="1:6" r="4">
      <c s="4" t="s" r="A4">
        <v>350</v>
      </c>
      <c s="7" t="n" r="D4">
        <v>5.2</v>
      </c>
    </row>
    <row spans="1:6" r="5">
      <c s="4" t="s" r="A5">
        <v>351</v>
      </c>
      <c s="7" t="n" r="B5">
        <v>3.4</v>
      </c>
      <c s="7" t="n" r="D5">
        <v>3.4</v>
      </c>
      <c s="7" t="n" r="F5">
        <v>4.6</v>
      </c>
    </row>
    <row spans="1:6" r="6">
      <c s="4" t="s" r="A6">
        <v>352</v>
      </c>
      <c s="4" t="s" r="D6">
        <v>353</v>
      </c>
    </row>
    <row spans="1:6" r="7">
      <c s="4" t="s" r="A7">
        <v>257</v>
      </c>
    </row>
    <row spans="1:6" r="8">
      <c s="3" t="s" r="A8">
        <v>349</v>
      </c>
    </row>
    <row spans="1:6" r="9">
      <c s="4" t="s" r="A9">
        <v>354</v>
      </c>
      <c s="8" t="n" r="B9">
        <v>0.7</v>
      </c>
      <c s="7" t="n" r="C9">
        <v>0.6</v>
      </c>
      <c s="7" t="n" r="D9">
        <v>1.4</v>
      </c>
      <c s="7" t="n" r="E9">
        <v>1.6</v>
      </c>
    </row>
    <row spans="1:6" r="10">
      <c s="4" t="s" r="A10">
        <v>355</v>
      </c>
    </row>
    <row spans="1:6" r="11">
      <c s="3" t="s" r="A11">
        <v>349</v>
      </c>
    </row>
    <row spans="1:6" r="12">
      <c s="4" t="s" r="A12">
        <v>354</v>
      </c>
      <c s="8" t="n" r="B12">
        <v>0.2</v>
      </c>
      <c s="8" t="n" r="D12">
        <v>0.3</v>
      </c>
    </row>
    <row spans="1:6" r="13">
      <c s="4" t="s" r="A13">
        <v>356</v>
      </c>
    </row>
    <row spans="1:6" r="14">
      <c s="3" t="s" r="A14">
        <v>349</v>
      </c>
    </row>
    <row spans="1:6" r="15">
      <c s="4" t="s" r="A15">
        <v>354</v>
      </c>
      <c s="8" t="n" r="B15">
        <v>0.3</v>
      </c>
      <c s="8" t="n" r="D15">
        <v>0.3</v>
      </c>
    </row>
    <row spans="1:6" r="16">
      <c s="4" t="s" r="A16">
        <v>350</v>
      </c>
      <c s="8" t="n" r="B16">
        <v>0.9</v>
      </c>
      <c s="8" t="n" r="D16">
        <v>0.9</v>
      </c>
    </row>
    <row spans="1:6" r="17">
      <c s="4" t="s" r="A17">
        <v>357</v>
      </c>
    </row>
    <row spans="1:6" r="18">
      <c s="3" t="s" r="A18">
        <v>349</v>
      </c>
    </row>
    <row spans="1:6" r="19">
      <c s="4" t="s" r="A19">
        <v>354</v>
      </c>
      <c s="8" t="n" r="B19">
        <v>0.5</v>
      </c>
      <c s="7" t="n" r="D19">
        <v>0.5</v>
      </c>
      <c s="7" t="n" r="E19">
        <v>0.2</v>
      </c>
    </row>
    <row spans="1:6" r="20">
      <c s="4" t="s" r="A20">
        <v>259</v>
      </c>
    </row>
    <row spans="1:6" r="21">
      <c s="3" t="s" r="A21">
        <v>349</v>
      </c>
    </row>
    <row spans="1:6" r="22">
      <c s="4" t="s" r="A22">
        <v>358</v>
      </c>
      <c s="4" t="s" r="D22">
        <v>359</v>
      </c>
    </row>
    <row spans="1:6" r="23">
      <c s="4" t="s" r="A23">
        <v>360</v>
      </c>
    </row>
    <row spans="1:6" r="24">
      <c s="3" t="s" r="A24">
        <v>349</v>
      </c>
    </row>
    <row spans="1:6" r="25">
      <c s="4" t="s" r="A25">
        <v>350</v>
      </c>
      <c s="7" t="n" r="D25">
        <v>1.8</v>
      </c>
    </row>
    <row spans="1:6" r="26">
      <c s="4" t="s" r="A26">
        <v>351</v>
      </c>
      <c s="8" t="n" r="B26">
        <v>2.5</v>
      </c>
      <c s="8" t="n" r="D26">
        <v>2.5</v>
      </c>
      <c s="7" t="n" r="F26">
        <v>2.8</v>
      </c>
    </row>
    <row spans="1:6" r="27">
      <c s="4" t="s" r="A27">
        <v>361</v>
      </c>
    </row>
    <row spans="1:6" r="28">
      <c s="3" t="s" r="A28">
        <v>349</v>
      </c>
    </row>
    <row spans="1:6" r="29">
      <c s="4" t="s" r="A29">
        <v>351</v>
      </c>
      <c s="8" t="n" r="B29">
        <v>0.1</v>
      </c>
      <c s="8" t="n" r="D29">
        <v>0.1</v>
      </c>
    </row>
    <row spans="1:6" r="30">
      <c s="4" t="s" r="A30">
        <v>362</v>
      </c>
    </row>
    <row spans="1:6" r="31">
      <c s="3" t="s" r="A31">
        <v>349</v>
      </c>
    </row>
    <row spans="1:6" r="32">
      <c s="4" t="s" r="A32">
        <v>351</v>
      </c>
      <c s="8" t="n" r="B32">
        <v>0.5</v>
      </c>
      <c s="8" t="n" r="D32">
        <v>0.5</v>
      </c>
    </row>
    <row spans="1:6" r="33">
      <c s="4" t="s" r="A33">
        <v>363</v>
      </c>
    </row>
    <row spans="1:6" r="34">
      <c s="3" t="s" r="A34">
        <v>349</v>
      </c>
    </row>
    <row spans="1:6" r="35">
      <c s="4" t="s" r="A35">
        <v>351</v>
      </c>
      <c s="8" t="n" r="B35">
        <v>1.2</v>
      </c>
      <c s="8" t="n" r="D35">
        <v>1.2</v>
      </c>
    </row>
    <row spans="1:6" r="36">
      <c s="4" t="s" r="A36">
        <v>364</v>
      </c>
    </row>
    <row spans="1:6" r="37">
      <c s="3" t="s" r="A37">
        <v>349</v>
      </c>
    </row>
    <row spans="1:6" r="38">
      <c s="4" t="s" r="A38">
        <v>351</v>
      </c>
      <c s="7" t="n" r="B38">
        <v>0.7</v>
      </c>
      <c s="7" t="n" r="D38">
        <v>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4</v>
      </c>
      <c s="2" t="s" r="B1">
        <v>65</v>
      </c>
      <c s="2" t="s" r="D1">
        <v>1</v>
      </c>
    </row>
    <row spans="1:5" r="2">
      <c s="2" t="s" r="B2">
        <v>2</v>
      </c>
      <c s="2" t="s" r="C2">
        <v>66</v>
      </c>
      <c s="2" t="s" r="D2">
        <v>2</v>
      </c>
      <c s="2" t="s" r="E2">
        <v>66</v>
      </c>
    </row>
    <row spans="1:5" r="3">
      <c s="3" t="s" r="A3">
        <v>95</v>
      </c>
    </row>
    <row spans="1:5" r="4">
      <c s="4" t="s" r="A4">
        <v>81</v>
      </c>
      <c s="7" t="n" r="B4">
        <v>1.7</v>
      </c>
      <c s="7" t="n" r="C4">
        <v>-8.699999999999999</v>
      </c>
      <c s="7" t="n" r="D4">
        <v>-1.5</v>
      </c>
      <c s="7" t="n" r="E4">
        <v>-19.8</v>
      </c>
    </row>
    <row spans="1:5" r="5">
      <c s="3" t="s" r="A5">
        <v>96</v>
      </c>
    </row>
    <row spans="1:5" r="6">
      <c s="4" t="s" r="A6">
        <v>97</v>
      </c>
      <c s="8" t="n" r="B6">
        <v>3.3</v>
      </c>
      <c s="8" t="n" r="C6">
        <v>3.6</v>
      </c>
      <c s="8" t="n" r="D6">
        <v>-15.1</v>
      </c>
      <c s="5" t="n" r="E6">
        <v>8</v>
      </c>
    </row>
    <row spans="1:5" r="7">
      <c s="3" t="s" r="A7">
        <v>98</v>
      </c>
    </row>
    <row spans="1:5" r="8">
      <c s="4" t="s" r="A8">
        <v>99</v>
      </c>
      <c s="5" t="n" r="B8">
        <v>0</v>
      </c>
      <c s="5" t="n" r="C8">
        <v>0</v>
      </c>
      <c s="5" t="n" r="D8">
        <v>0</v>
      </c>
      <c s="8" t="n" r="E8">
        <v>-0.1</v>
      </c>
    </row>
    <row spans="1:5" r="9">
      <c s="4" t="s" r="A9">
        <v>100</v>
      </c>
      <c s="8" t="n" r="B9">
        <v>0.2</v>
      </c>
      <c s="8" t="n" r="C9">
        <v>0.1</v>
      </c>
      <c s="8" t="n" r="D9">
        <v>0.7</v>
      </c>
      <c s="8" t="n" r="E9">
        <v>0.4</v>
      </c>
    </row>
    <row spans="1:5" r="10">
      <c s="3" t="s" r="A10">
        <v>101</v>
      </c>
    </row>
    <row spans="1:5" r="11">
      <c s="4" t="s" r="A11">
        <v>102</v>
      </c>
      <c s="8" t="n" r="B11">
        <v>-4.9</v>
      </c>
      <c s="8" t="n" r="C11">
        <v>0.6</v>
      </c>
      <c s="8" t="n" r="D11">
        <v>-4.9</v>
      </c>
      <c s="8" t="n" r="E11">
        <v>0.6</v>
      </c>
    </row>
    <row spans="1:5" r="12">
      <c s="4" t="s" r="A12">
        <v>103</v>
      </c>
      <c s="8" t="n" r="B12">
        <v>7.1</v>
      </c>
      <c s="5" t="n" r="C12">
        <v>0</v>
      </c>
      <c s="8" t="n" r="D12">
        <v>4.2</v>
      </c>
      <c s="8" t="n" r="E12">
        <v>0.4</v>
      </c>
    </row>
    <row spans="1:5" r="13">
      <c s="4" t="s" r="A13">
        <v>104</v>
      </c>
      <c s="8" t="n" r="B13">
        <v>5.7</v>
      </c>
      <c s="8" t="n" r="C13">
        <v>4.3</v>
      </c>
      <c s="8" t="n" r="D13">
        <v>-15.1</v>
      </c>
      <c s="8" t="n" r="E13">
        <v>9.300000000000001</v>
      </c>
    </row>
    <row spans="1:5" r="14">
      <c s="3" t="s" r="A14">
        <v>105</v>
      </c>
    </row>
    <row spans="1:5" r="15">
      <c s="4" t="s" r="A15">
        <v>100</v>
      </c>
      <c s="8" t="n" r="B15">
        <v>-0.4</v>
      </c>
      <c s="5" t="n" r="C15">
        <v>0</v>
      </c>
      <c s="8" t="n" r="D15">
        <v>-0.3</v>
      </c>
      <c s="8" t="n" r="E15">
        <v>-0.5</v>
      </c>
    </row>
    <row spans="1:5" r="16">
      <c s="4" t="s" r="A16">
        <v>106</v>
      </c>
      <c s="5" t="n" r="B16">
        <v>0</v>
      </c>
      <c s="8" t="n" r="C16">
        <v>-0.5</v>
      </c>
      <c s="8" t="n" r="E16">
        <v>-0.5</v>
      </c>
    </row>
    <row spans="1:5" r="17">
      <c s="4" t="s" r="A17">
        <v>103</v>
      </c>
      <c s="8" t="n" r="B17">
        <v>0.1</v>
      </c>
      <c s="5" t="n" r="D17">
        <v>0</v>
      </c>
      <c s="5" t="n" r="E17">
        <v>0</v>
      </c>
    </row>
    <row spans="1:5" r="18">
      <c s="4" t="s" r="A18">
        <v>107</v>
      </c>
      <c s="8" t="n" r="B18">
        <v>-0.3</v>
      </c>
      <c s="8" t="n" r="C18">
        <v>-0.5</v>
      </c>
      <c s="8" t="n" r="D18">
        <v>-0.3</v>
      </c>
      <c s="5" t="n" r="E18">
        <v>-1</v>
      </c>
    </row>
    <row spans="1:5" r="19">
      <c s="4" t="s" r="A19">
        <v>108</v>
      </c>
      <c s="8" t="n" r="B19">
        <v>5.4</v>
      </c>
      <c s="8" t="n" r="C19">
        <v>3.8</v>
      </c>
      <c s="8" t="n" r="D19">
        <v>-15.4</v>
      </c>
      <c s="8" t="n" r="E19">
        <v>8.300000000000001</v>
      </c>
    </row>
    <row spans="1:5" r="20">
      <c s="4" t="s" r="A20">
        <v>109</v>
      </c>
      <c s="7" t="n" r="B20">
        <v>7.1</v>
      </c>
      <c s="7" t="n" r="C20">
        <v>-4.9</v>
      </c>
      <c s="7" t="n" r="D20">
        <v>-16.9</v>
      </c>
      <c s="7" t="n" r="E20">
        <v>-1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365</v>
      </c>
      <c s="2" t="s" r="B1">
        <v>2</v>
      </c>
      <c s="2" t="s" r="C1">
        <v>23</v>
      </c>
    </row>
    <row spans="1:3" r="2">
      <c s="3" t="s" r="A2">
        <v>366</v>
      </c>
    </row>
    <row spans="1:3" r="3">
      <c s="4" t="s" r="A3">
        <v>367</v>
      </c>
      <c s="7" t="n" r="B3">
        <v>0.3</v>
      </c>
      <c s="7" t="n" r="C3">
        <v>0.4</v>
      </c>
    </row>
    <row spans="1:3" r="4">
      <c s="3" t="s" r="A4">
        <v>368</v>
      </c>
    </row>
    <row spans="1:3" r="5">
      <c s="4" t="s" r="A5">
        <v>369</v>
      </c>
      <c s="8" t="n" r="B5">
        <v>-1.9</v>
      </c>
      <c s="8" t="n" r="C5">
        <v>-1.8</v>
      </c>
    </row>
    <row spans="1:3" r="6">
      <c s="4" t="s" r="A6">
        <v>370</v>
      </c>
    </row>
    <row spans="1:3" r="7">
      <c s="3" t="s" r="A7">
        <v>366</v>
      </c>
    </row>
    <row spans="1:3" r="8">
      <c s="4" t="s" r="A8">
        <v>367</v>
      </c>
      <c s="5" t="n" r="B8">
        <v>0</v>
      </c>
      <c s="5" t="n" r="C8">
        <v>0</v>
      </c>
    </row>
    <row spans="1:3" r="9">
      <c s="3" t="s" r="A9">
        <v>368</v>
      </c>
    </row>
    <row spans="1:3" r="10">
      <c s="4" t="s" r="A10">
        <v>369</v>
      </c>
      <c s="5" t="n" r="B10">
        <v>0</v>
      </c>
      <c s="5" t="n" r="C10">
        <v>0</v>
      </c>
    </row>
    <row spans="1:3" r="11">
      <c s="4" t="s" r="A11">
        <v>371</v>
      </c>
    </row>
    <row spans="1:3" r="12">
      <c s="3" t="s" r="A12">
        <v>366</v>
      </c>
    </row>
    <row spans="1:3" r="13">
      <c s="4" t="s" r="A13">
        <v>367</v>
      </c>
      <c s="8" t="n" r="B13">
        <v>0.3</v>
      </c>
      <c s="8" t="n" r="C13">
        <v>0.4</v>
      </c>
    </row>
    <row spans="1:3" r="14">
      <c s="3" t="s" r="A14">
        <v>368</v>
      </c>
    </row>
    <row spans="1:3" r="15">
      <c s="4" t="s" r="A15">
        <v>369</v>
      </c>
      <c s="8" t="n" r="B15">
        <v>-1.9</v>
      </c>
      <c s="8" t="n" r="C15">
        <v>-1.8</v>
      </c>
    </row>
    <row spans="1:3" r="16">
      <c s="4" t="s" r="A16">
        <v>372</v>
      </c>
    </row>
    <row spans="1:3" r="17">
      <c s="3" t="s" r="A17">
        <v>366</v>
      </c>
    </row>
    <row spans="1:3" r="18">
      <c s="4" t="s" r="A18">
        <v>367</v>
      </c>
      <c s="5" t="n" r="B18">
        <v>0</v>
      </c>
      <c s="5" t="n" r="C18">
        <v>0</v>
      </c>
    </row>
    <row spans="1:3" r="19">
      <c s="3" t="s" r="A19">
        <v>368</v>
      </c>
    </row>
    <row spans="1:3" r="20">
      <c s="4" t="s" r="A20">
        <v>369</v>
      </c>
      <c s="5" t="n" r="B20">
        <v>0</v>
      </c>
      <c s="5" t="n" r="C20">
        <v>0</v>
      </c>
    </row>
    <row spans="1:3" r="21">
      <c s="4" t="s" r="A21">
        <v>373</v>
      </c>
    </row>
    <row spans="1:3" r="22">
      <c s="3" t="s" r="A22">
        <v>366</v>
      </c>
    </row>
    <row spans="1:3" r="23">
      <c s="4" t="s" r="A23">
        <v>367</v>
      </c>
      <c s="8" t="n" r="C23">
        <v>0.4</v>
      </c>
    </row>
    <row spans="1:3" r="24">
      <c s="3" t="s" r="A24">
        <v>368</v>
      </c>
    </row>
    <row spans="1:3" r="25">
      <c s="4" t="s" r="A25">
        <v>369</v>
      </c>
      <c s="5" t="n" r="B25">
        <v>-1</v>
      </c>
      <c s="8" t="n" r="C25">
        <v>-0.7</v>
      </c>
    </row>
    <row spans="1:3" r="26">
      <c s="4" t="s" r="A26">
        <v>374</v>
      </c>
    </row>
    <row spans="1:3" r="27">
      <c s="3" t="s" r="A27">
        <v>366</v>
      </c>
    </row>
    <row spans="1:3" r="28">
      <c s="4" t="s" r="A28">
        <v>367</v>
      </c>
      <c s="5" t="n" r="C28">
        <v>0</v>
      </c>
    </row>
    <row spans="1:3" r="29">
      <c s="3" t="s" r="A29">
        <v>368</v>
      </c>
    </row>
    <row spans="1:3" r="30">
      <c s="4" t="s" r="A30">
        <v>369</v>
      </c>
      <c s="5" t="n" r="B30">
        <v>0</v>
      </c>
    </row>
    <row spans="1:3" r="31">
      <c s="4" t="s" r="A31">
        <v>375</v>
      </c>
    </row>
    <row spans="1:3" r="32">
      <c s="3" t="s" r="A32">
        <v>366</v>
      </c>
    </row>
    <row spans="1:3" r="33">
      <c s="4" t="s" r="A33">
        <v>367</v>
      </c>
      <c s="8" t="n" r="C33">
        <v>0.4</v>
      </c>
    </row>
    <row spans="1:3" r="34">
      <c s="3" t="s" r="A34">
        <v>368</v>
      </c>
    </row>
    <row spans="1:3" r="35">
      <c s="4" t="s" r="A35">
        <v>369</v>
      </c>
      <c s="5" t="n" r="B35">
        <v>-1</v>
      </c>
      <c s="8" t="n" r="C35">
        <v>-0.7</v>
      </c>
    </row>
    <row spans="1:3" r="36">
      <c s="4" t="s" r="A36">
        <v>376</v>
      </c>
    </row>
    <row spans="1:3" r="37">
      <c s="3" t="s" r="A37">
        <v>366</v>
      </c>
    </row>
    <row spans="1:3" r="38">
      <c s="4" t="s" r="A38">
        <v>367</v>
      </c>
      <c s="5" t="n" r="C38">
        <v>0</v>
      </c>
    </row>
    <row spans="1:3" r="39">
      <c s="3" t="s" r="A39">
        <v>368</v>
      </c>
    </row>
    <row spans="1:3" r="40">
      <c s="4" t="s" r="A40">
        <v>369</v>
      </c>
      <c s="5" t="n" r="B40">
        <v>0</v>
      </c>
    </row>
    <row spans="1:3" r="41">
      <c s="4" t="s" r="A41">
        <v>377</v>
      </c>
    </row>
    <row spans="1:3" r="42">
      <c s="3" t="s" r="A42">
        <v>366</v>
      </c>
    </row>
    <row spans="1:3" r="43">
      <c s="4" t="s" r="A43">
        <v>367</v>
      </c>
      <c s="8" t="n" r="B43">
        <v>0.3</v>
      </c>
    </row>
    <row spans="1:3" r="44">
      <c s="3" t="s" r="A44">
        <v>368</v>
      </c>
    </row>
    <row spans="1:3" r="45">
      <c s="4" t="s" r="A45">
        <v>369</v>
      </c>
      <c s="8" t="n" r="B45">
        <v>-0.9</v>
      </c>
      <c s="8" t="n" r="C45">
        <v>-1.1</v>
      </c>
    </row>
    <row spans="1:3" r="46">
      <c s="4" t="s" r="A46">
        <v>378</v>
      </c>
    </row>
    <row spans="1:3" r="47">
      <c s="3" t="s" r="A47">
        <v>366</v>
      </c>
    </row>
    <row spans="1:3" r="48">
      <c s="4" t="s" r="A48">
        <v>367</v>
      </c>
      <c s="5" t="n" r="B48">
        <v>0</v>
      </c>
    </row>
    <row spans="1:3" r="49">
      <c s="3" t="s" r="A49">
        <v>368</v>
      </c>
    </row>
    <row spans="1:3" r="50">
      <c s="4" t="s" r="A50">
        <v>369</v>
      </c>
      <c s="5" t="n" r="B50">
        <v>0</v>
      </c>
      <c s="5" t="n" r="C50">
        <v>0</v>
      </c>
    </row>
    <row spans="1:3" r="51">
      <c s="4" t="s" r="A51">
        <v>379</v>
      </c>
    </row>
    <row spans="1:3" r="52">
      <c s="3" t="s" r="A52">
        <v>366</v>
      </c>
    </row>
    <row spans="1:3" r="53">
      <c s="4" t="s" r="A53">
        <v>367</v>
      </c>
      <c s="8" t="n" r="B53">
        <v>0.3</v>
      </c>
    </row>
    <row spans="1:3" r="54">
      <c s="3" t="s" r="A54">
        <v>368</v>
      </c>
    </row>
    <row spans="1:3" r="55">
      <c s="4" t="s" r="A55">
        <v>369</v>
      </c>
      <c s="8" t="n" r="B55">
        <v>-0.9</v>
      </c>
      <c s="8" t="n" r="C55">
        <v>-1.1</v>
      </c>
    </row>
    <row spans="1:3" r="56">
      <c s="4" t="s" r="A56">
        <v>380</v>
      </c>
    </row>
    <row spans="1:3" r="57">
      <c s="3" t="s" r="A57">
        <v>366</v>
      </c>
    </row>
    <row spans="1:3" r="58">
      <c s="4" t="s" r="A58">
        <v>367</v>
      </c>
      <c s="5" t="n" r="B58">
        <v>0</v>
      </c>
    </row>
    <row spans="1:3" r="59">
      <c s="3" t="s" r="A59">
        <v>368</v>
      </c>
    </row>
    <row spans="1:3" r="60">
      <c s="4" t="s" r="A60">
        <v>369</v>
      </c>
      <c s="9" t="n" r="B60">
        <v>0</v>
      </c>
      <c s="9" t="n" r="C60">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1</v>
      </c>
      <c s="2" t="s" r="B1">
        <v>2</v>
      </c>
      <c s="2" t="s" r="C1">
        <v>23</v>
      </c>
    </row>
    <row spans="1:3" r="2">
      <c s="3" t="s" r="A2">
        <v>382</v>
      </c>
    </row>
    <row spans="1:3" r="3">
      <c s="4" t="s" r="A3">
        <v>383</v>
      </c>
      <c s="7" t="n" r="B3">
        <v>-1.6</v>
      </c>
      <c s="7" t="n" r="C3">
        <v>-0.8</v>
      </c>
    </row>
    <row spans="1:3" r="4">
      <c s="4" t="s" r="A4">
        <v>373</v>
      </c>
    </row>
    <row spans="1:3" r="5">
      <c s="3" t="s" r="A5">
        <v>382</v>
      </c>
    </row>
    <row spans="1:3" r="6">
      <c s="4" t="s" r="A6">
        <v>384</v>
      </c>
      <c s="5" t="n" r="B6">
        <v>0</v>
      </c>
      <c s="5" t="n" r="C6">
        <v>0</v>
      </c>
    </row>
    <row spans="1:3" r="7">
      <c s="4" t="s" r="A7">
        <v>385</v>
      </c>
      <c s="5" t="n" r="B7">
        <v>-1</v>
      </c>
      <c s="8" t="n" r="C7">
        <v>-0.5</v>
      </c>
    </row>
    <row spans="1:3" r="8">
      <c s="4" t="s" r="A8">
        <v>377</v>
      </c>
    </row>
    <row spans="1:3" r="9">
      <c s="3" t="s" r="A9">
        <v>382</v>
      </c>
    </row>
    <row spans="1:3" r="10">
      <c s="4" t="s" r="A10">
        <v>384</v>
      </c>
      <c s="8" t="n" r="B10">
        <v>0.3</v>
      </c>
      <c s="8" t="n" r="C10">
        <v>0.4</v>
      </c>
    </row>
    <row spans="1:3" r="11">
      <c s="4" t="s" r="A11">
        <v>385</v>
      </c>
      <c s="7" t="n" r="B11">
        <v>-0.9</v>
      </c>
      <c s="7" t="n" r="C11">
        <v>-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6</v>
      </c>
      <c s="2" t="s" r="B1">
        <v>65</v>
      </c>
      <c s="2" t="s" r="D1">
        <v>1</v>
      </c>
    </row>
    <row spans="1:5" r="2">
      <c s="2" t="s" r="B2">
        <v>2</v>
      </c>
      <c s="2" t="s" r="C2">
        <v>66</v>
      </c>
      <c s="2" t="s" r="D2">
        <v>2</v>
      </c>
      <c s="2" t="s" r="E2">
        <v>66</v>
      </c>
    </row>
    <row spans="1:5" r="3">
      <c s="3" t="s" r="A3">
        <v>387</v>
      </c>
    </row>
    <row spans="1:5" r="4">
      <c s="4" t="s" r="A4">
        <v>388</v>
      </c>
      <c s="9" t="n" r="B4">
        <v>-2</v>
      </c>
      <c s="7" t="n" r="D4">
        <v>-4.9</v>
      </c>
      <c s="7" t="n" r="E4">
        <v>0.6</v>
      </c>
    </row>
    <row spans="1:5" r="5">
      <c s="4" t="s" r="A5">
        <v>389</v>
      </c>
      <c s="8" t="n" r="B5">
        <v>-4.2</v>
      </c>
      <c s="7" t="n" r="C5">
        <v>-0.2</v>
      </c>
      <c s="8" t="n" r="D5">
        <v>-4.2</v>
      </c>
      <c s="8" t="n" r="E5">
        <v>-0.4</v>
      </c>
    </row>
    <row spans="1:5" r="6">
      <c s="4" t="s" r="A6">
        <v>390</v>
      </c>
      <c s="8" t="n" r="B6">
        <v>0.3</v>
      </c>
      <c s="8" t="n" r="D6">
        <v>0.2</v>
      </c>
      <c s="8" t="n" r="E6">
        <v>0.1</v>
      </c>
    </row>
    <row spans="1:5" r="7">
      <c s="4" t="s" r="A7">
        <v>373</v>
      </c>
    </row>
    <row spans="1:5" r="8">
      <c s="3" t="s" r="A8">
        <v>387</v>
      </c>
    </row>
    <row spans="1:5" r="9">
      <c s="4" t="s" r="A9">
        <v>388</v>
      </c>
      <c s="8" t="n" r="B9">
        <v>-0.7</v>
      </c>
      <c s="8" t="n" r="C9">
        <v>0.3</v>
      </c>
      <c s="8" t="n" r="D9">
        <v>-1.1</v>
      </c>
      <c s="8" t="n" r="E9">
        <v>-0.1</v>
      </c>
    </row>
    <row spans="1:5" r="10">
      <c s="4" t="s" r="A10">
        <v>389</v>
      </c>
      <c s="8" t="n" r="B10">
        <v>-0.9</v>
      </c>
      <c s="8" t="n" r="C10">
        <v>-0.2</v>
      </c>
      <c s="8" t="n" r="D10">
        <v>-0.6</v>
      </c>
      <c s="8" t="n" r="E10">
        <v>0.2</v>
      </c>
    </row>
    <row spans="1:5" r="11">
      <c s="4" t="s" r="A11">
        <v>390</v>
      </c>
      <c s="8" t="n" r="B11">
        <v>0.3</v>
      </c>
      <c s="8" t="n" r="C11">
        <v>0.1</v>
      </c>
      <c s="8" t="n" r="D11">
        <v>0.2</v>
      </c>
      <c s="8" t="n" r="E11">
        <v>0.1</v>
      </c>
    </row>
    <row spans="1:5" r="12">
      <c s="4" t="s" r="A12">
        <v>377</v>
      </c>
    </row>
    <row spans="1:5" r="13">
      <c s="3" t="s" r="A13">
        <v>387</v>
      </c>
    </row>
    <row spans="1:5" r="14">
      <c s="4" t="s" r="A14">
        <v>388</v>
      </c>
      <c s="8" t="n" r="B14">
        <v>-1.3</v>
      </c>
      <c s="8" t="n" r="C14">
        <v>0.1</v>
      </c>
      <c s="8" t="n" r="D14">
        <v>-3.8</v>
      </c>
      <c s="8" t="n" r="E14">
        <v>0.7</v>
      </c>
    </row>
    <row spans="1:5" r="15">
      <c s="4" t="s" r="A15">
        <v>389</v>
      </c>
      <c s="8" t="n" r="B15">
        <v>-3.3</v>
      </c>
      <c s="5" t="n" r="C15">
        <v>0</v>
      </c>
      <c s="8" t="n" r="D15">
        <v>-3.6</v>
      </c>
      <c s="8" t="n" r="E15">
        <v>-0.6</v>
      </c>
    </row>
    <row spans="1:5" r="16">
      <c s="4" t="s" r="A16">
        <v>390</v>
      </c>
      <c s="9" t="n" r="B16">
        <v>0</v>
      </c>
      <c s="9" t="n" r="C16">
        <v>0</v>
      </c>
      <c s="9" t="n" r="D16">
        <v>0</v>
      </c>
      <c s="9" t="n" r="E16">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91</v>
      </c>
      <c s="2" t="s" r="B1">
        <v>1</v>
      </c>
    </row>
    <row spans="1:4" r="2">
      <c s="2" t="s" r="B2">
        <v>2</v>
      </c>
      <c s="2" t="s" r="C2">
        <v>66</v>
      </c>
      <c s="2" t="s" r="D2">
        <v>23</v>
      </c>
    </row>
    <row spans="1:4" r="3">
      <c s="3" t="s" r="A3">
        <v>392</v>
      </c>
    </row>
    <row spans="1:4" r="4">
      <c s="4" t="s" r="A4">
        <v>393</v>
      </c>
      <c s="9" t="n" r="B4">
        <v>-1400000</v>
      </c>
    </row>
    <row spans="1:4" r="5">
      <c s="4" t="s" r="A5">
        <v>394</v>
      </c>
      <c s="5" t="n" r="B5">
        <v>500000</v>
      </c>
      <c s="9" t="n" r="D5">
        <v>600000</v>
      </c>
    </row>
    <row spans="1:4" r="6">
      <c s="4" t="s" r="A6">
        <v>395</v>
      </c>
    </row>
    <row spans="1:4" r="7">
      <c s="3" t="s" r="A7">
        <v>392</v>
      </c>
    </row>
    <row spans="1:4" r="8">
      <c s="4" t="s" r="A8">
        <v>396</v>
      </c>
      <c s="5" t="n" r="D8">
        <v>6500000</v>
      </c>
    </row>
    <row spans="1:4" r="9">
      <c s="4" t="s" r="A9">
        <v>397</v>
      </c>
      <c s="5" t="n" r="B9">
        <v>-1000000</v>
      </c>
      <c s="9" t="n" r="C9">
        <v>200000</v>
      </c>
    </row>
    <row spans="1:4" r="10">
      <c s="4" t="s" r="A10">
        <v>398</v>
      </c>
      <c s="5" t="n" r="B10">
        <v>0</v>
      </c>
      <c s="9" t="n" r="C10">
        <v>100000</v>
      </c>
    </row>
    <row spans="1:4" r="11">
      <c s="4" t="s" r="A11">
        <v>399</v>
      </c>
    </row>
    <row spans="1:4" r="12">
      <c s="3" t="s" r="A12">
        <v>392</v>
      </c>
    </row>
    <row spans="1:4" r="13">
      <c s="4" t="s" r="A13">
        <v>400</v>
      </c>
      <c s="5" t="n" r="B13">
        <v>1000000</v>
      </c>
      <c s="5" t="n" r="D13">
        <v>500000</v>
      </c>
    </row>
    <row spans="1:4" r="14">
      <c s="4" t="s" r="A14">
        <v>401</v>
      </c>
      <c s="5" t="n" r="B14">
        <v>0</v>
      </c>
      <c s="5" t="n" r="D14">
        <v>0</v>
      </c>
    </row>
    <row spans="1:4" r="15">
      <c s="4" t="s" r="A15">
        <v>402</v>
      </c>
    </row>
    <row spans="1:4" r="16">
      <c s="3" t="s" r="A16">
        <v>392</v>
      </c>
    </row>
    <row spans="1:4" r="17">
      <c s="4" t="s" r="A17">
        <v>396</v>
      </c>
      <c s="5" t="n" r="B17">
        <v>29100000</v>
      </c>
      <c s="5" t="n" r="D17">
        <v>23600000</v>
      </c>
    </row>
    <row spans="1:4" r="18">
      <c s="4" t="s" r="A18">
        <v>403</v>
      </c>
    </row>
    <row spans="1:4" r="19">
      <c s="3" t="s" r="A19">
        <v>392</v>
      </c>
    </row>
    <row spans="1:4" r="20">
      <c s="4" t="s" r="A20">
        <v>396</v>
      </c>
      <c s="9" t="n" r="B20">
        <v>6800000</v>
      </c>
      <c s="9" t="n" r="D20">
        <v>83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4</v>
      </c>
      <c s="2" t="s" r="B1">
        <v>65</v>
      </c>
      <c s="2" t="s" r="D1">
        <v>1</v>
      </c>
    </row>
    <row spans="1:5" r="2">
      <c s="2" t="s" r="B2">
        <v>2</v>
      </c>
      <c s="2" t="s" r="C2">
        <v>66</v>
      </c>
      <c s="2" t="s" r="D2">
        <v>2</v>
      </c>
      <c s="2" t="s" r="E2">
        <v>66</v>
      </c>
    </row>
    <row spans="1:5" r="3">
      <c s="3" t="s" r="A3">
        <v>405</v>
      </c>
    </row>
    <row spans="1:5" r="4">
      <c s="4" t="s" r="A4">
        <v>406</v>
      </c>
      <c s="9" t="n" r="B4">
        <v>0</v>
      </c>
      <c s="9" t="n" r="C4">
        <v>0</v>
      </c>
      <c s="9" t="n" r="D4">
        <v>0</v>
      </c>
      <c s="7" t="n" r="E4">
        <v>0.1</v>
      </c>
    </row>
    <row spans="1:5" r="5">
      <c s="4" t="s" r="A5">
        <v>407</v>
      </c>
      <c s="8" t="n" r="B5">
        <v>-0.2</v>
      </c>
      <c s="8" t="n" r="C5">
        <v>-0.2</v>
      </c>
      <c s="8" t="n" r="D5">
        <v>-0.4</v>
      </c>
      <c s="8" t="n" r="E5">
        <v>-0.4</v>
      </c>
    </row>
    <row spans="1:5" r="6">
      <c s="4" t="s" r="A6">
        <v>408</v>
      </c>
      <c s="8" t="n" r="B6">
        <v>3.7</v>
      </c>
      <c s="8" t="n" r="C6">
        <v>0.8</v>
      </c>
      <c s="8" t="n" r="D6">
        <v>5.2</v>
      </c>
      <c s="8" t="n" r="E6">
        <v>4.9</v>
      </c>
    </row>
    <row spans="1:5" r="7">
      <c s="4" t="s" r="A7">
        <v>409</v>
      </c>
      <c s="8" t="n" r="B7">
        <v>-0.2</v>
      </c>
      <c s="8" t="n" r="C7">
        <v>-0.2</v>
      </c>
      <c s="8" t="n" r="D7">
        <v>-0.4</v>
      </c>
      <c s="8" t="n" r="E7">
        <v>0.3</v>
      </c>
    </row>
    <row spans="1:5" r="8">
      <c s="4" t="s" r="A8">
        <v>410</v>
      </c>
      <c s="8" t="n" r="B8">
        <v>6.9</v>
      </c>
      <c s="5" t="n" r="C8">
        <v>0</v>
      </c>
      <c s="8" t="n" r="D8">
        <v>-4.2</v>
      </c>
      <c s="8" t="n" r="E8">
        <v>0.1</v>
      </c>
    </row>
    <row spans="1:5" r="9">
      <c s="4" t="s" r="A9">
        <v>411</v>
      </c>
      <c s="8" t="n" r="B9">
        <v>6.7</v>
      </c>
      <c s="8" t="n" r="C9">
        <v>-0.2</v>
      </c>
      <c s="8" t="n" r="D9">
        <v>-4.6</v>
      </c>
      <c s="8" t="n" r="E9">
        <v>0.4</v>
      </c>
    </row>
    <row spans="1:5" r="10">
      <c s="4" t="s" r="A10">
        <v>373</v>
      </c>
    </row>
    <row spans="1:5" r="11">
      <c s="3" t="s" r="A11">
        <v>405</v>
      </c>
    </row>
    <row spans="1:5" r="12">
      <c s="4" t="s" r="A12">
        <v>410</v>
      </c>
      <c s="5" t="n" r="B12">
        <v>1</v>
      </c>
      <c s="5" t="n" r="C12">
        <v>0</v>
      </c>
      <c s="8" t="n" r="D12">
        <v>-0.6</v>
      </c>
      <c s="8" t="n" r="E12">
        <v>-0.1</v>
      </c>
    </row>
    <row spans="1:5" r="13">
      <c s="4" t="s" r="A13">
        <v>377</v>
      </c>
    </row>
    <row spans="1:5" r="14">
      <c s="3" t="s" r="A14">
        <v>405</v>
      </c>
    </row>
    <row spans="1:5" r="15">
      <c s="4" t="s" r="A15">
        <v>410</v>
      </c>
      <c s="7" t="n" r="B15">
        <v>5.9</v>
      </c>
      <c s="9" t="n" r="C15">
        <v>0</v>
      </c>
      <c s="7" t="n" r="D15">
        <v>-3.6</v>
      </c>
      <c s="7" t="n" r="E15">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77"/>
    <col customWidth="1" max="2" min="2" width="14"/>
    <col customWidth="1" max="3" min="3" width="21"/>
    <col customWidth="1" max="4" min="4" width="29"/>
    <col customWidth="1" max="5" min="5" width="21"/>
    <col customWidth="1" max="6" min="6" width="23"/>
    <col customWidth="1" max="7" min="7" width="29"/>
    <col customWidth="1" max="8" min="8" width="21"/>
    <col customWidth="1" max="9" min="9" width="30"/>
    <col customWidth="1" max="10" min="10" width="30"/>
    <col customWidth="1" max="11" min="11" width="26"/>
    <col customWidth="1" max="12" min="12" width="21"/>
    <col customWidth="1" max="13" min="13" width="21"/>
  </cols>
  <sheetData>
    <row spans="1:13" r="1">
      <c s="1" t="s" r="A1">
        <v>412</v>
      </c>
      <c s="2" t="s" r="B1">
        <v>413</v>
      </c>
      <c s="2" t="s" r="C1">
        <v>414</v>
      </c>
      <c s="2" t="s" r="D1">
        <v>415</v>
      </c>
      <c s="2" t="s" r="E1">
        <v>416</v>
      </c>
      <c s="2" t="s" r="F1">
        <v>417</v>
      </c>
      <c s="2" t="s" r="G1">
        <v>418</v>
      </c>
      <c s="2" t="s" r="H1">
        <v>419</v>
      </c>
      <c s="2" t="s" r="I1">
        <v>420</v>
      </c>
      <c s="2" t="s" r="J1">
        <v>421</v>
      </c>
      <c s="2" t="s" r="K1">
        <v>422</v>
      </c>
      <c s="2" t="s" r="L1">
        <v>419</v>
      </c>
      <c s="2" t="s" r="M1">
        <v>423</v>
      </c>
    </row>
    <row spans="1:13" r="2">
      <c s="3" t="s" r="A2">
        <v>424</v>
      </c>
    </row>
    <row spans="1:13" r="3">
      <c s="4" t="s" r="A3">
        <v>425</v>
      </c>
      <c s="9" t="n" r="E3">
        <v>3800000</v>
      </c>
      <c s="9" t="n" r="J3">
        <v>3800000</v>
      </c>
      <c s="9" t="n" r="M3">
        <v>3700000</v>
      </c>
    </row>
    <row spans="1:13" r="4">
      <c s="4" t="s" r="A4">
        <v>426</v>
      </c>
      <c s="5" t="n" r="E4">
        <v>17200000</v>
      </c>
      <c s="5" t="n" r="J4">
        <v>17200000</v>
      </c>
      <c s="5" t="n" r="M4">
        <v>19200000</v>
      </c>
    </row>
    <row spans="1:13" r="5">
      <c s="4" t="s" r="A5">
        <v>338</v>
      </c>
      <c s="5" t="n" r="E5">
        <v>0</v>
      </c>
      <c s="9" t="n" r="H5">
        <v>0</v>
      </c>
      <c s="5" t="n" r="J5">
        <v>0</v>
      </c>
      <c s="9" t="n" r="L5">
        <v>1200000</v>
      </c>
    </row>
    <row spans="1:13" r="6">
      <c s="4" t="s" r="A6">
        <v>427</v>
      </c>
      <c s="9" t="n" r="E6">
        <v>5100000</v>
      </c>
      <c s="9" t="n" r="J6">
        <v>5100000</v>
      </c>
      <c s="9" t="n" r="M6">
        <v>5700000</v>
      </c>
    </row>
    <row spans="1:13" r="7">
      <c s="4" t="s" r="A7">
        <v>257</v>
      </c>
    </row>
    <row spans="1:13" r="8">
      <c s="3" t="s" r="A8">
        <v>424</v>
      </c>
    </row>
    <row spans="1:13" r="9">
      <c s="4" t="s" r="A9">
        <v>428</v>
      </c>
      <c s="4" t="s" r="E9">
        <v>429</v>
      </c>
      <c s="4" t="s" r="J9">
        <v>429</v>
      </c>
      <c s="4" t="s" r="M9">
        <v>430</v>
      </c>
    </row>
    <row spans="1:13" r="10">
      <c s="4" t="s" r="A10">
        <v>259</v>
      </c>
    </row>
    <row spans="1:13" r="11">
      <c s="3" t="s" r="A11">
        <v>424</v>
      </c>
    </row>
    <row spans="1:13" r="12">
      <c s="4" t="s" r="A12">
        <v>425</v>
      </c>
      <c s="9" t="n" r="E12">
        <v>0</v>
      </c>
      <c s="9" t="n" r="J12">
        <v>0</v>
      </c>
      <c s="9" t="n" r="M12">
        <v>0</v>
      </c>
    </row>
    <row spans="1:13" r="13">
      <c s="4" t="s" r="A13">
        <v>431</v>
      </c>
    </row>
    <row spans="1:13" r="14">
      <c s="3" t="s" r="A14">
        <v>424</v>
      </c>
    </row>
    <row spans="1:13" r="15">
      <c s="4" t="s" r="A15">
        <v>279</v>
      </c>
      <c s="5" t="n" r="E15">
        <v>6200000</v>
      </c>
      <c s="5" t="n" r="J15">
        <v>6200000</v>
      </c>
      <c s="5" t="n" r="M15">
        <v>6400000</v>
      </c>
    </row>
    <row spans="1:13" r="16">
      <c s="4" t="s" r="A16">
        <v>432</v>
      </c>
    </row>
    <row spans="1:13" r="17">
      <c s="3" t="s" r="A17">
        <v>424</v>
      </c>
    </row>
    <row spans="1:13" r="18">
      <c s="4" t="s" r="A18">
        <v>433</v>
      </c>
      <c s="5" t="n" r="E18">
        <v>500000</v>
      </c>
      <c s="9" t="n" r="J18">
        <v>500000</v>
      </c>
    </row>
    <row spans="1:13" r="19">
      <c s="4" t="s" r="A19">
        <v>434</v>
      </c>
    </row>
    <row spans="1:13" r="20">
      <c s="3" t="s" r="A20">
        <v>424</v>
      </c>
    </row>
    <row spans="1:13" r="21">
      <c s="4" t="s" r="A21">
        <v>435</v>
      </c>
      <c s="12" t="n" r="K21">
        <v>1000000</v>
      </c>
    </row>
    <row spans="1:13" r="22">
      <c s="4" t="s" r="A22">
        <v>436</v>
      </c>
    </row>
    <row spans="1:13" r="23">
      <c s="3" t="s" r="A23">
        <v>424</v>
      </c>
    </row>
    <row spans="1:13" r="24">
      <c s="4" t="s" r="A24">
        <v>437</v>
      </c>
      <c s="13" t="n" r="I24">
        <v>63000000</v>
      </c>
    </row>
    <row spans="1:13" r="25">
      <c s="4" t="s" r="A25">
        <v>438</v>
      </c>
      <c s="4" t="s" r="I25">
        <v>439</v>
      </c>
      <c s="4" t="s" r="J25">
        <v>439</v>
      </c>
      <c s="4" t="s" r="K25">
        <v>439</v>
      </c>
    </row>
    <row spans="1:13" r="26">
      <c s="4" t="s" r="A26">
        <v>440</v>
      </c>
      <c s="9" t="n" r="C26">
        <v>1500000</v>
      </c>
    </row>
    <row spans="1:13" r="27">
      <c s="4" t="s" r="A27">
        <v>441</v>
      </c>
      <c s="4" t="s" r="B27">
        <v>442</v>
      </c>
    </row>
    <row spans="1:13" r="28">
      <c s="4" t="s" r="A28">
        <v>443</v>
      </c>
    </row>
    <row spans="1:13" r="29">
      <c s="3" t="s" r="A29">
        <v>424</v>
      </c>
    </row>
    <row spans="1:13" r="30">
      <c s="4" t="s" r="A30">
        <v>444</v>
      </c>
      <c s="13" t="n" r="I30">
        <v>3500000</v>
      </c>
    </row>
    <row spans="1:13" r="31">
      <c s="4" t="s" r="A31">
        <v>437</v>
      </c>
      <c s="5" t="n" r="I31">
        <v>16715109</v>
      </c>
    </row>
    <row spans="1:13" r="32">
      <c s="4" t="s" r="A32">
        <v>445</v>
      </c>
      <c s="13" t="n" r="I32">
        <v>60000</v>
      </c>
    </row>
    <row spans="1:13" r="33">
      <c s="4" t="s" r="A33">
        <v>446</v>
      </c>
    </row>
    <row spans="1:13" r="34">
      <c s="3" t="s" r="A34">
        <v>424</v>
      </c>
    </row>
    <row spans="1:13" r="35">
      <c s="4" t="s" r="A35">
        <v>427</v>
      </c>
      <c s="5" t="n" r="E35">
        <v>1200000</v>
      </c>
      <c s="9" t="n" r="J35">
        <v>1200000</v>
      </c>
    </row>
    <row spans="1:13" r="36">
      <c s="4" t="s" r="A36">
        <v>447</v>
      </c>
    </row>
    <row spans="1:13" r="37">
      <c s="3" t="s" r="A37">
        <v>424</v>
      </c>
    </row>
    <row spans="1:13" r="38">
      <c s="4" t="s" r="A38">
        <v>448</v>
      </c>
      <c s="4" t="s" r="I38">
        <v>449</v>
      </c>
      <c s="4" t="s" r="J38">
        <v>449</v>
      </c>
      <c s="4" t="s" r="K38">
        <v>449</v>
      </c>
    </row>
    <row spans="1:13" r="39">
      <c s="4" t="s" r="A39">
        <v>450</v>
      </c>
      <c s="9" t="n" r="J39">
        <v>100000000</v>
      </c>
    </row>
    <row spans="1:13" r="40">
      <c s="4" t="s" r="A40">
        <v>451</v>
      </c>
      <c s="5" t="n" r="E40">
        <v>20000000</v>
      </c>
      <c s="9" t="n" r="J40">
        <v>20000000</v>
      </c>
    </row>
    <row spans="1:13" r="41">
      <c s="4" t="s" r="A41">
        <v>452</v>
      </c>
    </row>
    <row spans="1:13" r="42">
      <c s="3" t="s" r="A42">
        <v>424</v>
      </c>
    </row>
    <row spans="1:13" r="43">
      <c s="4" t="s" r="A43">
        <v>453</v>
      </c>
      <c s="5" t="n" r="D43">
        <v>3</v>
      </c>
      <c s="5" t="n" r="G43">
        <v>4</v>
      </c>
    </row>
    <row spans="1:13" r="44">
      <c s="4" t="s" r="A44">
        <v>454</v>
      </c>
      <c s="5" t="n" r="I44">
        <v>15</v>
      </c>
      <c s="5" t="n" r="J44">
        <v>15</v>
      </c>
      <c s="5" t="n" r="K44">
        <v>15</v>
      </c>
    </row>
    <row spans="1:13" r="45">
      <c s="4" t="s" r="A45">
        <v>455</v>
      </c>
      <c s="5" t="n" r="I45">
        <v>4</v>
      </c>
      <c s="5" t="n" r="J45">
        <v>4</v>
      </c>
      <c s="5" t="n" r="K45">
        <v>4</v>
      </c>
    </row>
    <row spans="1:13" r="46">
      <c s="4" t="s" r="A46">
        <v>456</v>
      </c>
      <c s="4" t="s" r="D46">
        <v>457</v>
      </c>
    </row>
    <row spans="1:13" r="47">
      <c s="4" t="s" r="A47">
        <v>458</v>
      </c>
      <c s="5" t="n" r="F47">
        <v>9</v>
      </c>
    </row>
    <row spans="1:13" r="48">
      <c s="4" t="s" r="A48">
        <v>459</v>
      </c>
    </row>
    <row spans="1:13" r="49">
      <c s="3" t="s" r="A49">
        <v>424</v>
      </c>
    </row>
    <row spans="1:13" r="50">
      <c s="4" t="s" r="A50">
        <v>279</v>
      </c>
      <c s="9" t="n" r="E50">
        <v>14100000</v>
      </c>
      <c s="9" t="n" r="J50">
        <v>14100000</v>
      </c>
      <c s="9" t="n" r="M50">
        <v>162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460</v>
      </c>
      <c s="2" t="s" r="B1">
        <v>461</v>
      </c>
    </row>
    <row spans="1:2" r="2">
      <c s="3" t="s" r="A2">
        <v>462</v>
      </c>
    </row>
    <row spans="1:2" r="3">
      <c s="4" t="s" r="A3">
        <v>463</v>
      </c>
      <c s="9" t="n" r="B3">
        <v>5000000</v>
      </c>
    </row>
    <row spans="1:2" r="4">
      <c s="4" t="s" r="A4">
        <v>464</v>
      </c>
    </row>
    <row spans="1:2" r="5">
      <c s="3" t="s" r="A5">
        <v>462</v>
      </c>
    </row>
    <row spans="1:2" r="6">
      <c s="4" t="s" r="A6">
        <v>463</v>
      </c>
      <c s="9" t="n" r="B6">
        <v>12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25"/>
    <col customWidth="1" max="2" min="2" width="31"/>
    <col customWidth="1" max="3" min="3" width="9"/>
  </cols>
  <sheetData>
    <row spans="1:3" r="1">
      <c s="1" t="s" r="A1">
        <v>465</v>
      </c>
      <c s="1" t="s" r="B1">
        <v>466</v>
      </c>
      <c s="2" t="s" r="C1">
        <v>467</v>
      </c>
    </row>
    <row spans="1:3" r="2">
      <c s="4" t="s" r="A2">
        <v>468</v>
      </c>
      <c s="4" t="s" r="B2">
        <v>469</v>
      </c>
      <c s="7" t="n" r="C2">
        <v>1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0</v>
      </c>
      <c s="2" t="s" r="B1">
        <v>1</v>
      </c>
    </row>
    <row spans="1:3" r="2">
      <c s="2" t="s" r="B2">
        <v>2</v>
      </c>
      <c s="2" t="s" r="C2">
        <v>66</v>
      </c>
    </row>
    <row spans="1:3" r="3">
      <c s="3" t="s" r="A3">
        <v>111</v>
      </c>
    </row>
    <row spans="1:3" r="4">
      <c s="4" t="s" r="A4">
        <v>81</v>
      </c>
      <c s="7" t="n" r="B4">
        <v>-1.5</v>
      </c>
      <c s="7" t="n" r="C4">
        <v>-19.8</v>
      </c>
    </row>
    <row spans="1:3" r="5">
      <c s="3" t="s" r="A5">
        <v>112</v>
      </c>
    </row>
    <row spans="1:3" r="6">
      <c s="4" t="s" r="A6">
        <v>113</v>
      </c>
      <c s="8" t="n" r="B6">
        <v>9.699999999999999</v>
      </c>
      <c s="8" t="n" r="C6">
        <v>12.8</v>
      </c>
    </row>
    <row spans="1:3" r="7">
      <c s="4" t="s" r="A7">
        <v>114</v>
      </c>
      <c s="8" t="n" r="B7">
        <v>-0.5</v>
      </c>
      <c s="5" t="n" r="C7">
        <v>0</v>
      </c>
    </row>
    <row spans="1:3" r="8">
      <c s="4" t="s" r="A8">
        <v>34</v>
      </c>
      <c s="8" t="n" r="B8">
        <v>-2.2</v>
      </c>
      <c s="5" t="n" r="C8">
        <v>0</v>
      </c>
    </row>
    <row spans="1:3" r="9">
      <c s="4" t="s" r="A9">
        <v>115</v>
      </c>
      <c s="8" t="n" r="B9">
        <v>0.3</v>
      </c>
      <c s="8" t="n" r="C9">
        <v>-0.3</v>
      </c>
    </row>
    <row spans="1:3" r="10">
      <c s="4" t="s" r="A10">
        <v>116</v>
      </c>
      <c s="5" t="n" r="B10">
        <v>-1</v>
      </c>
      <c s="8" t="n" r="C10">
        <v>-3.5</v>
      </c>
    </row>
    <row spans="1:3" r="11">
      <c s="3" t="s" r="A11">
        <v>117</v>
      </c>
    </row>
    <row spans="1:3" r="12">
      <c s="4" t="s" r="A12">
        <v>118</v>
      </c>
      <c s="8" t="n" r="B12">
        <v>-18.4</v>
      </c>
      <c s="8" t="n" r="C12">
        <v>-8.699999999999999</v>
      </c>
    </row>
    <row spans="1:3" r="13">
      <c s="4" t="s" r="A13">
        <v>28</v>
      </c>
      <c s="8" t="n" r="B13">
        <v>-21.3</v>
      </c>
      <c s="8" t="n" r="C13">
        <v>-1.9</v>
      </c>
    </row>
    <row spans="1:3" r="14">
      <c s="4" t="s" r="A14">
        <v>119</v>
      </c>
      <c s="8" t="n" r="B14">
        <v>24.5</v>
      </c>
      <c s="8" t="n" r="C14">
        <v>7.6</v>
      </c>
    </row>
    <row spans="1:3" r="15">
      <c s="4" t="s" r="A15">
        <v>120</v>
      </c>
      <c s="8" t="n" r="B15">
        <v>-0.5</v>
      </c>
      <c s="8" t="n" r="C15">
        <v>-0.4</v>
      </c>
    </row>
    <row spans="1:3" r="16">
      <c s="4" t="s" r="A16">
        <v>29</v>
      </c>
      <c s="8" t="n" r="B16">
        <v>-6.1</v>
      </c>
      <c s="8" t="n" r="C16">
        <v>-0.2</v>
      </c>
    </row>
    <row spans="1:3" r="17">
      <c s="4" t="s" r="A17">
        <v>121</v>
      </c>
      <c s="8" t="n" r="B17">
        <v>-7.3</v>
      </c>
      <c s="8" t="n" r="C17">
        <v>-2.1</v>
      </c>
    </row>
    <row spans="1:3" r="18">
      <c s="4" t="s" r="A18">
        <v>122</v>
      </c>
      <c s="8" t="n" r="B18">
        <v>-24.3</v>
      </c>
      <c s="8" t="n" r="C18">
        <v>-16.5</v>
      </c>
    </row>
    <row spans="1:3" r="19">
      <c s="3" t="s" r="A19">
        <v>123</v>
      </c>
    </row>
    <row spans="1:3" r="20">
      <c s="4" t="s" r="A20">
        <v>124</v>
      </c>
      <c s="5" t="n" r="B20">
        <v>-6</v>
      </c>
      <c s="8" t="n" r="C20">
        <v>-6.2</v>
      </c>
    </row>
    <row spans="1:3" r="21">
      <c s="4" t="s" r="A21">
        <v>125</v>
      </c>
      <c s="8" t="n" r="B21">
        <v>1.3</v>
      </c>
      <c s="5" t="n" r="C21">
        <v>7</v>
      </c>
    </row>
    <row spans="1:3" r="22">
      <c s="4" t="s" r="A22">
        <v>126</v>
      </c>
      <c s="5" t="n" r="B22">
        <v>1</v>
      </c>
      <c s="8" t="n" r="C22">
        <v>4.2</v>
      </c>
    </row>
    <row spans="1:3" r="23">
      <c s="4" t="s" r="A23">
        <v>127</v>
      </c>
      <c s="8" t="n" r="B23">
        <v>-3.7</v>
      </c>
      <c s="5" t="n" r="C23">
        <v>5</v>
      </c>
    </row>
    <row spans="1:3" r="24">
      <c s="3" t="s" r="A24">
        <v>128</v>
      </c>
    </row>
    <row spans="1:3" r="25">
      <c s="4" t="s" r="A25">
        <v>129</v>
      </c>
      <c s="8" t="n" r="B25">
        <v>20.6</v>
      </c>
      <c s="8" t="n" r="C25">
        <v>28.6</v>
      </c>
    </row>
    <row spans="1:3" r="26">
      <c s="4" t="s" r="A26">
        <v>130</v>
      </c>
      <c s="8" t="n" r="B26">
        <v>-15.5</v>
      </c>
      <c s="5" t="n" r="C26">
        <v>-29</v>
      </c>
    </row>
    <row spans="1:3" r="27">
      <c s="4" t="s" r="A27">
        <v>131</v>
      </c>
      <c s="8" t="n" r="B27">
        <v>2.7</v>
      </c>
      <c s="8" t="n" r="C27">
        <v>1.5</v>
      </c>
    </row>
    <row spans="1:3" r="28">
      <c s="4" t="s" r="A28">
        <v>132</v>
      </c>
      <c s="8" t="n" r="B28">
        <v>-3.9</v>
      </c>
      <c s="8" t="n" r="C28">
        <v>-7.6</v>
      </c>
    </row>
    <row spans="1:3" r="29">
      <c s="4" t="s" r="A29">
        <v>133</v>
      </c>
      <c s="8" t="n" r="B29">
        <v>-0.3</v>
      </c>
      <c s="8" t="n" r="C29">
        <v>-0.2</v>
      </c>
    </row>
    <row spans="1:3" r="30">
      <c s="4" t="s" r="A30">
        <v>134</v>
      </c>
      <c s="8" t="n" r="B30">
        <v>-0.1</v>
      </c>
      <c s="8" t="n" r="C30">
        <v>-0.2</v>
      </c>
    </row>
    <row spans="1:3" r="31">
      <c s="4" t="s" r="A31">
        <v>121</v>
      </c>
      <c s="5" t="n" r="B31">
        <v>0</v>
      </c>
      <c s="8" t="n" r="C31">
        <v>-0.1</v>
      </c>
    </row>
    <row spans="1:3" r="32">
      <c s="4" t="s" r="A32">
        <v>135</v>
      </c>
      <c s="8" t="n" r="B32">
        <v>3.5</v>
      </c>
      <c s="5" t="n" r="C32">
        <v>-7</v>
      </c>
    </row>
    <row spans="1:3" r="33">
      <c s="4" t="s" r="A33">
        <v>136</v>
      </c>
      <c s="8" t="n" r="B33">
        <v>-2.5</v>
      </c>
      <c s="8" t="n" r="C33">
        <v>0.5</v>
      </c>
    </row>
    <row spans="1:3" r="34">
      <c s="4" t="s" r="A34">
        <v>137</v>
      </c>
      <c s="5" t="n" r="B34">
        <v>-27</v>
      </c>
      <c s="5" t="n" r="C34">
        <v>-18</v>
      </c>
    </row>
    <row spans="1:3" r="35">
      <c s="3" t="s" r="A35">
        <v>138</v>
      </c>
    </row>
    <row spans="1:3" r="36">
      <c s="4" t="s" r="A36">
        <v>139</v>
      </c>
      <c s="8" t="n" r="B36">
        <v>42.7</v>
      </c>
      <c s="5" t="n" r="C36">
        <v>55</v>
      </c>
    </row>
    <row spans="1:3" r="37">
      <c s="4" t="s" r="A37">
        <v>140</v>
      </c>
      <c s="8" t="n" r="B37">
        <v>15.7</v>
      </c>
      <c s="5" t="n" r="C37">
        <v>37</v>
      </c>
    </row>
    <row spans="1:3" r="38">
      <c s="3" t="s" r="A38">
        <v>141</v>
      </c>
    </row>
    <row spans="1:3" r="39">
      <c s="4" t="s" r="A39">
        <v>142</v>
      </c>
      <c s="8" t="n" r="B39">
        <v>4.2</v>
      </c>
      <c s="8" t="n" r="C39">
        <v>4.6</v>
      </c>
    </row>
    <row spans="1:3" r="40">
      <c s="4" t="s" r="A40">
        <v>143</v>
      </c>
      <c s="7" t="n" r="B40">
        <v>0.4</v>
      </c>
      <c s="7" t="n" r="C40">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8</v>
      </c>
      <c s="2" t="s" r="B1">
        <v>1</v>
      </c>
    </row>
    <row spans="1:2" r="2">
      <c s="2" t="s" r="B2">
        <v>2</v>
      </c>
    </row>
    <row spans="1:2" r="3">
      <c s="3" t="s" r="A3">
        <v>150</v>
      </c>
    </row>
    <row spans="1:2" r="4">
      <c s="4" t="s" r="A4">
        <v>28</v>
      </c>
      <c s="4" t="s"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Accounting Policies</vt:lpstr>
      <vt:lpstr>Discontinued Operations</vt:lpstr>
      <vt:lpstr>Inventories</vt:lpstr>
      <vt:lpstr>Property, Plant and Equipment, </vt:lpstr>
      <vt:lpstr>Recoverable Non-income Taxes</vt:lpstr>
      <vt:lpstr>Warranties</vt:lpstr>
      <vt:lpstr>Debt</vt:lpstr>
      <vt:lpstr>Share-Based Compensation Arrang</vt:lpstr>
      <vt:lpstr>Impairments, Restructuring Char</vt:lpstr>
      <vt:lpstr>Income Taxes</vt:lpstr>
      <vt:lpstr>Fair Value</vt:lpstr>
      <vt:lpstr>Derivative Instruments and Hedg</vt:lpstr>
      <vt:lpstr>Reclassifications Out of Accumu</vt:lpstr>
      <vt:lpstr>Commitments and Contingencies</vt:lpstr>
      <vt:lpstr>Recently Issued Accounting Pron</vt:lpstr>
      <vt:lpstr>Subsequent Events</vt:lpstr>
      <vt:lpstr>Accounting Policies (Policies)</vt:lpstr>
      <vt:lpstr>Discontinued Operations (Tables</vt:lpstr>
      <vt:lpstr>Inventories (Tables)</vt:lpstr>
      <vt:lpstr>Pension and Other Postemploymen</vt:lpstr>
      <vt:lpstr>Recoverable Non-income Taxes (T</vt:lpstr>
      <vt:lpstr>Warranties (Tables)</vt:lpstr>
      <vt:lpstr>Impairments, Restructuring Ch29</vt:lpstr>
      <vt:lpstr>Fair Value (Tables)</vt:lpstr>
      <vt:lpstr>Derivative Instruments and He31</vt:lpstr>
      <vt:lpstr>Reclassification Out of Accumul</vt:lpstr>
      <vt:lpstr>Discontinued Operations (Detail</vt:lpstr>
      <vt:lpstr>Inventories (Details)</vt:lpstr>
      <vt:lpstr>Inventories (Details Textual)</vt:lpstr>
      <vt:lpstr>Property, Plant and Equipment36</vt:lpstr>
      <vt:lpstr>Pension and Other Postemploym37</vt:lpstr>
      <vt:lpstr>Pension and Other Postemploym38</vt:lpstr>
      <vt:lpstr>Recoverable Non-income Taxes (D</vt:lpstr>
      <vt:lpstr>Recoverable Non-income Taxes 40</vt:lpstr>
      <vt:lpstr>Warranties (Details)</vt:lpstr>
      <vt:lpstr>Warranties (Details Textual)</vt:lpstr>
      <vt:lpstr>Debt (Details)</vt:lpstr>
      <vt:lpstr>Debt (Details 2)</vt:lpstr>
      <vt:lpstr>Share-Based Compensation Arra45</vt:lpstr>
      <vt:lpstr>Share-Based Compensation Arra46</vt:lpstr>
      <vt:lpstr>Impairments, Restructuring Ch47</vt:lpstr>
      <vt:lpstr>Impairments Restructuring Charg</vt:lpstr>
      <vt:lpstr>Impairments Restructuring Cha49</vt:lpstr>
      <vt:lpstr>Fair Value (Details)</vt:lpstr>
      <vt:lpstr>Derivative Instruments and He51</vt:lpstr>
      <vt:lpstr>Derivative Instruments and He52</vt:lpstr>
      <vt:lpstr>Derivative Instruments and He53</vt:lpstr>
      <vt:lpstr>Reclassification Out of Accum54</vt:lpstr>
      <vt:lpstr>Commitments and Contingencies (</vt:lpstr>
      <vt:lpstr>Subsequent Events textual (Deta</vt:lpstr>
      <vt:lpstr>Uncategorized Items - tecua-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23:36Z</dcterms:created>
  <dcterms:modified xmlns:dcterms="http://purl.org/dc/terms/" xmlns:xsi="http://www.w3.org/2001/XMLSchema-instance" xsi:type="dcterms:W3CDTF">2015-08-04T16:23:36Z</dcterms:modified>
  <dc:title xmlns:dc="http://purl.org/dc/elements/1.1/">Untitled</dc:title>
  <dc:description xmlns:dc="http://purl.org/dc/elements/1.1/"/>
  <dc:subject xmlns:dc="http://purl.org/dc/elements/1.1/"/>
  <cp:keywords/>
  <cp:category/>
</cp:coreProperties>
</file>